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Employee Stock Compensation" sheetId="9" r:id="rId9"/>
    <s:sheet name="Concentration of Credit Risk" sheetId="10" r:id="rId10"/>
    <s:sheet name="Accounts Receivable and Unbille" sheetId="11" r:id="rId11"/>
    <s:sheet name="Goodwill" sheetId="12" r:id="rId12"/>
    <s:sheet name="Derivatives" sheetId="13" r:id="rId13"/>
    <s:sheet name="Fair Value Measurements" sheetId="14" r:id="rId14"/>
    <s:sheet name="Credit Arrangements" sheetId="15" r:id="rId15"/>
    <s:sheet name="Business Combinations" sheetId="16" r:id="rId16"/>
    <s:sheet name="Shareholders' Deficit" sheetId="17" r:id="rId17"/>
    <s:sheet name="Restructuring" sheetId="18" r:id="rId18"/>
    <s:sheet name="Income Taxes" sheetId="19" r:id="rId19"/>
    <s:sheet name="Employee Benefit Plans" sheetId="20" r:id="rId20"/>
    <s:sheet name="Comprehensive Income" sheetId="21" r:id="rId21"/>
    <s:sheet name="Segments" sheetId="22" r:id="rId22"/>
    <s:sheet name="Earnings Per Share" sheetId="23" r:id="rId23"/>
    <s:sheet name="Summary of Significant Accoun24" sheetId="24" r:id="rId24"/>
    <s:sheet name="Employee Stock Compensation (Ta" sheetId="25" r:id="rId25"/>
    <s:sheet name="Accounts Receivable and Unbil26" sheetId="26" r:id="rId26"/>
    <s:sheet name="Goodwill (Tables)" sheetId="27" r:id="rId27"/>
    <s:sheet name="Derivatives (Tables)" sheetId="28" r:id="rId28"/>
    <s:sheet name="Fair Value Measurements (Tables" sheetId="29" r:id="rId29"/>
    <s:sheet name="Credit Arrangements (Tables)" sheetId="30" r:id="rId30"/>
    <s:sheet name="Business Combinations (Tables)" sheetId="31" r:id="rId31"/>
    <s:sheet name="Shareholders' Deficit (Tables)" sheetId="32" r:id="rId32"/>
    <s:sheet name="Restructuring (Tables)" sheetId="33" r:id="rId33"/>
    <s:sheet name="Employee Benefit Plans (Tables)" sheetId="34" r:id="rId34"/>
    <s:sheet name="Comprehensive Income (Tables)" sheetId="35" r:id="rId35"/>
    <s:sheet name="Segments (Tables)" sheetId="36" r:id="rId36"/>
    <s:sheet name="Earnings Per Share (Tables)" sheetId="37" r:id="rId37"/>
    <s:sheet name="Summary of Significant Accoun38" sheetId="38" r:id="rId38"/>
    <s:sheet name="Employee Stock Compensation - S" sheetId="39" r:id="rId39"/>
    <s:sheet name="Employee Stock Compensation - A" sheetId="40" r:id="rId40"/>
    <s:sheet name="Employee Stock Compensation -41" sheetId="41" r:id="rId41"/>
    <s:sheet name="Concentration of Credit Risk - " sheetId="42" r:id="rId42"/>
    <s:sheet name="Accounts Receivable and Unbil43" sheetId="43" r:id="rId43"/>
    <s:sheet name="Goodwill - Summary of Goodwill " sheetId="44" r:id="rId44"/>
    <s:sheet name="Derivatives - Additional Inform" sheetId="45" r:id="rId45"/>
    <s:sheet name="Derivatives - Summary of Fair V" sheetId="46" r:id="rId46"/>
    <s:sheet name="Derivatives - Effect of Cash Fl" sheetId="47" r:id="rId47"/>
    <s:sheet name="Fair Value Measurements - Fair " sheetId="48" r:id="rId48"/>
    <s:sheet name="Fair Value Measurements - Chang" sheetId="49" r:id="rId49"/>
    <s:sheet name="Fair Value Measurements - Addit" sheetId="50" r:id="rId50"/>
    <s:sheet name="Credit Arrangements - Summary o" sheetId="51" r:id="rId51"/>
    <s:sheet name="Credit Arrangements - Additiona" sheetId="52" r:id="rId52"/>
    <s:sheet name="Credit Arrangements - Schedule " sheetId="53" r:id="rId53"/>
    <s:sheet name="Credit Arrangements - Schedul54" sheetId="54" r:id="rId54"/>
    <s:sheet name="Credit Arrangements - Contractu" sheetId="55" r:id="rId55"/>
    <s:sheet name="Business Combinations - Additio" sheetId="56" r:id="rId56"/>
    <s:sheet name="Business Combinations - Summary" sheetId="57" r:id="rId57"/>
    <s:sheet name="Business Combinations - Summa58" sheetId="58" r:id="rId58"/>
    <s:sheet name="Shareholders' Deficit -Summary " sheetId="59" r:id="rId59"/>
    <s:sheet name="Shareholders' Deficit -Summar60" sheetId="60" r:id="rId60"/>
    <s:sheet name="Shareholders' Deficit - Additio" sheetId="61" r:id="rId61"/>
    <s:sheet name="Restructuring - Additional Info" sheetId="62" r:id="rId62"/>
    <s:sheet name="Restructuring - Summary of Amou" sheetId="63" r:id="rId63"/>
    <s:sheet name="Income Taxes - Additional Infor" sheetId="64" r:id="rId64"/>
    <s:sheet name="Employee Benefit Plans - Summar" sheetId="65" r:id="rId65"/>
    <s:sheet name="Employee Benefit Plans - Additi" sheetId="66" r:id="rId66"/>
    <s:sheet name="Employee Benefit Plans - Summ67" sheetId="67" r:id="rId67"/>
    <s:sheet name="Comprehensive Income - Summary " sheetId="68" r:id="rId68"/>
    <s:sheet name="Comprehensive Income - Summar69" sheetId="69" r:id="rId69"/>
    <s:sheet name="Segments - Additional Informati" sheetId="70" r:id="rId70"/>
    <s:sheet name="Segments - Operations by Report" sheetId="71" r:id="rId71"/>
    <s:sheet name="Segments - Depreciation and Amo" sheetId="72" r:id="rId72"/>
    <s:sheet name="Earnings Per Share - Summary of" sheetId="73" r:id="rId73"/>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5</t>
  </si>
  <si>
    <t>Oct. 2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Q</t>
  </si>
  <si>
    <t>Entity Registrant Name</t>
  </si>
  <si>
    <t>Quintiles Transnational Holdings Inc.</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Sep. 30, 2014</t>
  </si>
  <si>
    <t>Income Statement [Abstract]</t>
  </si>
  <si>
    <t>Service revenues</t>
  </si>
  <si>
    <t>Reimbursed expenses</t>
  </si>
  <si>
    <t>Total revenues</t>
  </si>
  <si>
    <t>Costs of revenue, service costs</t>
  </si>
  <si>
    <t>Costs of revenue, reimbursed expenses</t>
  </si>
  <si>
    <t>Selling, general and administrative</t>
  </si>
  <si>
    <t>Restructuring costs</t>
  </si>
  <si>
    <t>Income from operations</t>
  </si>
  <si>
    <t>Interest income</t>
  </si>
  <si>
    <t>Interest expense</t>
  </si>
  <si>
    <t>Loss on extinguishment of debt</t>
  </si>
  <si>
    <t>Other (income) expense, net</t>
  </si>
  <si>
    <t>Income before income taxes and equity in earnings of unconsolidated affiliates</t>
  </si>
  <si>
    <t>Income tax expense</t>
  </si>
  <si>
    <t>Income before equity in earnings of unconsolidated affiliates</t>
  </si>
  <si>
    <t>Equity in earnings of unconsolidated affiliates</t>
  </si>
  <si>
    <t>Net income</t>
  </si>
  <si>
    <t>Net loss (income) attributable to noncontrolling interests</t>
  </si>
  <si>
    <t>Net income attributable to Quintiles Transnational Holdings Inc.</t>
  </si>
  <si>
    <t>Earnings per share attributable to common shareholders:</t>
  </si>
  <si>
    <t>Basic</t>
  </si>
  <si>
    <t>Diluted</t>
  </si>
  <si>
    <t>Weighted average common shares outstanding:</t>
  </si>
  <si>
    <t>CONDENSED CONSOLIDATED STATEMENTS OF COMPREHENSIVE INCOME (unaudited) - USD ($) $ in Thousands</t>
  </si>
  <si>
    <t>Statement Of Income And Comprehensive Income [Abstract]</t>
  </si>
  <si>
    <t>Unrealized losses on marketable securities, net of income taxes of ($40), ($4), ($135) and ($294)</t>
  </si>
  <si>
    <t>Unrealized losses on derivative instruments, net of income taxes of ($3,885), ($882), ($4,598) and ($990)</t>
  </si>
  <si>
    <t>Foreign currency translation, net of income taxes of ($1,563), ($1,408), ($4,228) and ($1,408)</t>
  </si>
  <si>
    <t>Reclassification adjustments:</t>
  </si>
  <si>
    <t>Gains on marketable securities included in net income, net of income taxes of ($1,927)</t>
  </si>
  <si>
    <t>Losses on derivative instruments included in net income, net of income taxes of $1,377, $1,086, $4,623 and $2,616</t>
  </si>
  <si>
    <t>Amortization of prior service costs and losses included in net income, net of income taxes of $83, $70, $251 and $214</t>
  </si>
  <si>
    <t>Comprehensive income</t>
  </si>
  <si>
    <t>Comprehensive loss (income) attributable to noncontrolling interests</t>
  </si>
  <si>
    <t>Comprehensive income attributable to Quintiles Transnational Holdings Inc.</t>
  </si>
  <si>
    <t>CONDENSED CONSOLIDATED STATEMENTS OF COMPREHENSIVE INCOME (unaudited) (Parenthetical) - USD ($) $ in Thousands</t>
  </si>
  <si>
    <t>Unrealized losses on marketable securities, income taxes</t>
  </si>
  <si>
    <t>Unrealized losses on derivative instruments, income taxes</t>
  </si>
  <si>
    <t>Foreign currency translation, income taxes</t>
  </si>
  <si>
    <t>Gains on marketable securities included in net income, income taxes</t>
  </si>
  <si>
    <t>Losses on derivative instruments included in net income, income taxes</t>
  </si>
  <si>
    <t>Amortization of prior service costs and losses included in net income, income taxes</t>
  </si>
  <si>
    <t>CONDENSED CONSOLIDATED BALANCE SHEETS - USD ($) $ in Thousands</t>
  </si>
  <si>
    <t>Dec. 31, 2014</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 xml:space="preserve"> </t>
  </si>
  <si>
    <t>Shareholders’ deficit:</t>
  </si>
  <si>
    <t>Common stock and additional paid-in capital, 300,000 shares authorized, $0.01 par value, 123,078 and 124,129 shares issued and outstanding at September 30, 2015 and December 31, 2014, respectively</t>
  </si>
  <si>
    <t>Accumulated deficit</t>
  </si>
  <si>
    <t>Accumulated other comprehensive loss</t>
  </si>
  <si>
    <t>Deficit attributable to Quintiles Transnational Holdings Inc.’s shareholders</t>
  </si>
  <si>
    <t>Noncontrolling interests</t>
  </si>
  <si>
    <t>Total shareholders’ deficit</t>
  </si>
  <si>
    <t>Total liabilities and share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CASH FLOWS (unaudited) - USD ($) $ in Thousands</t>
  </si>
  <si>
    <t>Operating activities:</t>
  </si>
  <si>
    <t>Adjustments to reconcile net income to cash provided by operating activities:</t>
  </si>
  <si>
    <t>Depreciation and amortization</t>
  </si>
  <si>
    <t>Amortization of debt issuance costs and discount</t>
  </si>
  <si>
    <t>Amortization of accumulated other comprehensive loss on terminated interest rate swaps</t>
  </si>
  <si>
    <t>Share-based compensation</t>
  </si>
  <si>
    <t>Earnings from unconsolidated affiliates</t>
  </si>
  <si>
    <t>Loss (gain) on investments, net</t>
  </si>
  <si>
    <t>Provision for (benefit from) deferred income taxes</t>
  </si>
  <si>
    <t>Excess income tax benefits from share-based award activities</t>
  </si>
  <si>
    <t>Changes in operating assets and liabilities:</t>
  </si>
  <si>
    <t>Change in accounts receivable, unbilled services and unearned income</t>
  </si>
  <si>
    <t>Change in other operating assets and liabilities</t>
  </si>
  <si>
    <t>Net cash provided by operating activities</t>
  </si>
  <si>
    <t>Investing activities:</t>
  </si>
  <si>
    <t>Acquisition of property, equipment and software</t>
  </si>
  <si>
    <t>Acquisition of businesses, net of cash acquired</t>
  </si>
  <si>
    <t>Proceeds from sale of equity securities</t>
  </si>
  <si>
    <t>Investments in and advances to unconsolidated affiliates, net of payments received</t>
  </si>
  <si>
    <t>Termination of interest rate swaps</t>
  </si>
  <si>
    <t>Other</t>
  </si>
  <si>
    <t>Net cash used in investing activities</t>
  </si>
  <si>
    <t>Financing activities:</t>
  </si>
  <si>
    <t>Proceeds from issuance of debt</t>
  </si>
  <si>
    <t>Payment of debt issuance costs</t>
  </si>
  <si>
    <t>Repayment of debt and principal payments on capital lease obligations</t>
  </si>
  <si>
    <t>Issuance of common stock, net of costs</t>
  </si>
  <si>
    <t>Stock issued under employee stock purchase and option plans</t>
  </si>
  <si>
    <t>Repurchase of common stock</t>
  </si>
  <si>
    <t>Payroll taxes remitted on repurchase of stock options</t>
  </si>
  <si>
    <t>Net cash provided by (used in) financing activities</t>
  </si>
  <si>
    <t>Effect of foreign currency exchange rate changes on cash</t>
  </si>
  <si>
    <t>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Unaudited Interim Financial Information 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5. As such, the information included in this quarterly report on Form 10-Q should be read in conjunction with the Company’s audited consolidated financial statements included in the Company’s Annual Report on Form 10-K for the fiscal year ended December 31, 2014. The balance sheet at December 31, 2014 has been derived from the audited consolidated financial statements of the Company but does not include all the disclosures required by GAAP. Reclassifications Certain immaterial prior period amounts have been reclassified to conform to the current presentation including the reclassification of debt issuance costs related to non-revolving debt from deposits and other assets to a direct reduction to the carrying amount of the long-term debt on the balance sheet. These changes had no effect on previously reported total revenues, net income, comprehensive income, shareholders’ deficit or cash flows. Recently Issued Accounting Standards In February 2015, the United States Financial Accounting Standards Board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Company is currently evaluating the impact of this update on its consolidated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ustomers. Companies have an option to use either a retrospective approach or a cumulative effect adjustment approach to implement the new guidance.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guidance. Research and Development Costs In January 2010, the Company entered into a collaboration agreement with a related party, HUYA Bioscience International, LLC (“HUYA”), to fund up to $2.3 million of its research and development activity for a specific compound. Under the agreement, the Company had the potential to receive additional consideration which contractually would not exceed $16.5 million excluding interest if certain events had occurred. In February 2015, the Company and HUYA agreed to terminate the collaboration agreement. In connection with the termination, HUYA paid the Company $5.0 million to satisfy all of HUYA’s various payment obligations under the collaboration agreement.</t>
  </si>
  <si>
    <t>Employee Stock Compensation</t>
  </si>
  <si>
    <t>Disclosure Of Compensation Related Costs Sharebased Payments [Abstract]</t>
  </si>
  <si>
    <t>2. Employee Stock Compensation The Company granted the following share-based awards:
Three Months
Ended
September 30,
Nine Months Ended September 30,
2015
2015
2014
Stock options
10,000
986,900
1,359,600
Stock appreciation rights
—
176,200
176,800
Restricted stock units
2,553
239,763
36,500
Performance units
—
51,977
—
There were no share-based awards granted during the three months ended September 30, 2014. The Company had the following share-based awards outstanding:
September 30, 2015
December 31, 2014
Stock options
6,988,192
9,124,954
Stock appreciation rights
546,901
418,801
Restricted stock units
326,148
93,667
Performance units
49,667
—
The Company used the following assumptions when estimating the value of the share-based compensation for stock options and stock appreciation rights issued as follows:
Three Months
Ended
September 30,
Nine Months Ended September 30,
2015
2015
2014
Expected volatility
26 –36%
26 – 41%
31 – 43%
Weighted average expected volatility
30%
35%
37%
Expected dividends
0.0%
0.0%
0.0%
Expected term (in years)
3.7 – 6.7
3.7 – 6.7
3.7 – 6.7
Risk-free interest rate
1.08 – 1.83%
1.06 – 2.00%
0.99 – 2.21%
In March 2015, the Company awarded performance units that contain both service and performance based vesting criteria. Vesting occurs if the recipient remains employed and depends on the degree to which the Company achieves certain cumulative adjusted diluted earnings per share goals during a three-year performance period (as defined in the award agreements). The fair value of these awards is equal to the closing price of the Company’s common stock on the grant date. In November 2013, the Company’s Board of Directors (the “Board”) approved an Employee Stock Purchase Plan (“ESPP”) which was approved by the Company’s shareholders in May 2014. The ESPP allows eligible employees to authorize payroll deductions of up to 10% of their base salary to be applied toward the purchase of full shares of the Company’s common stock on the last day of the offering period. Offering periods under the ESPP are six months in duration. The first two offering periods for the ESPP began March 1, 2014 and September 1, 2014, respectively. In November 2014, the ESPP was amended to change the start of the offering periods to begin on April 1 and October 1 of each year, beginning April 1, 2015. Participating employees purchase shares on the last day of each offering period at a discount of 15% of the closing price of the common stock on such date as reported on the New York Stock Exchange. During the nine months ended September 30, 2015 and 2014, the Company issued 90,079 shares and 46,032 shares, respectively, of common stock for purchases under the ESPP. The Company recognized share-based compensation expense of $8.4 million and $6.8 million during the three months ended September 30, 2015 and 2014, respectively, and $28.7 million and $22.4 million during the nine months ended September 30, 2015 and 2014, respectively.</t>
  </si>
  <si>
    <t>Concentration of Credit Risk</t>
  </si>
  <si>
    <t>Risks And Uncertainties [Abstract]</t>
  </si>
  <si>
    <t>3. Concentration of Credit Risk No customer accounted for 10% or more of consolidated service revenues for the three and nine months ended September 30, 2015 or 2014.</t>
  </si>
  <si>
    <t>Accounts Receivable and Unbilled Services</t>
  </si>
  <si>
    <t>Receivables [Abstract]</t>
  </si>
  <si>
    <t>4. Accounts Receivable and Unbilled Services Accounts receivable and unbilled services consist of the following (in thousands):
September 30, 2015
December 31, 2014
Trade:
Billed
$
556,719
$
444,941
Unbilled services
574,474
532,312
1,131,193
977,253
Allowance for doubtful accounts
(2,294
)
(1,998
)
$
1,128,899
$
975,255</t>
  </si>
  <si>
    <t>Goodwill And Intangible Assets Disclosure [Abstract]</t>
  </si>
  <si>
    <t>5. Goodwill The following is a summary of goodwill by segment for the nine months ended September 30, 2015 (in thousands):
Integrated
Product
Healthcare
Development
Services
Consolidated
Balance as of December 31, 2014
$
346,608
$
117,826
$
464,434
Business combinations (see Note 9)
263,862
—
263,862
Impact of foreign currency fluctuations and other
(4,186
)
(96
)
(4,282
)
Balance as of September 30, 2015
$
606,284
$
117,730
$
724,014</t>
  </si>
  <si>
    <t>Derivatives</t>
  </si>
  <si>
    <t>Derivative Instruments And Hedging Activities Disclosure [Abstract]</t>
  </si>
  <si>
    <t>6. Derivatives As of September 30, 2015, the Company held the following derivative positions: (i) forward exchange contracts to protect against foreign exchange movements for certain forecasted foreign currency cash flows related to service contracts and (ii) interest rate swaps to hedge the exposure to variability in interest payments on variable interest rate debt. The Company does not use derivative financial instruments for speculative or trading purposes. As of September 30, 2015, the Company had 15 open foreign exchange forward contracts to hedge certain forecasted foreign currency cash flow transactions occurring in 2015 and the first six months of 2016 with notional amounts totaling $116.1 million. These contracts were executed to hedge the risk of the potential volatility in the cash flows resulting from fluctuations in currency exchange rates during the remainder of 2015 and the first six months of 2016. These transactions are accounted for as cash flow hedges, as such, the effective portion of the gain or loss on the contracts is recorded as unrealized gains (losses) on derivatives included in the accumulated other comprehensive income (loss) (“AOCI”) component of shareholders’ deficit. These hedges are highly effective. Upon expiration of the hedge instruments in 2015 and the first six months of 2016, the Company will reclassify the unrealized holding gains and losses on the derivative instruments included in AOCI into earnings. On June 9, 2011, the Company entered into six interest rate swaps which expired between September 30, 2013 and March 31, 2016 in an effort to limit its exposure to changes in the variable interest rate on its senior secured credit facilities. During May 2015, in conjunction with the debt refinancing described in Note 8, the Company terminated the remaining open interest rate swaps for a cash payment to the counterparty of $12.4 million which included $1.4 million of accrued interest. Since the hedged forecasted cash transactions continue to be probable of occurring, the accumulated loss ($6.2 million at September 30, 2015) related to the terminated interest rate swaps in AOCI will be reclassified to earnings as a component of interest expense in the same periods as the hedged forecasted transactions occur over the next six months. On June 3, 2015, the Company entered into seven forward starting interest rate swaps with a notional value of $440.0 million in an effort to limit its exposure to changes in the variable interest rate on its senior secured credit facilities. Interest on the swaps begins to accrue on June 30, 2016 and the interest rate swaps expire between March 31, 2017 and March 31, 2020. The critical terms of the interest rate swaps were substantially the same as those of the Company’s senior secured credit facilities, including quarterly interest settlements. These interest rate swaps are being accounted for as cash flow hedges as these transactions were executed to hedge the Company’s interest payments, and these hedges are deemed to be highly effective. As such, changes in the fair value of these derivative instrument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densed consolidated statements of income. These payments, together with the variable rate of interest incurred on the underlying debt, result in a fixed rate of interest of 2.1% plus the applicable margin on the affected borrowings. These interest rate swaps in conjunction with the Company’s Senior Notes, as defined below, will result in a debt mix of approximately 50% fixed rate debt and 50% variable rate debt. The Company expects that $1.9 million of unrealized losses will be reclassified out of AOCI and will form the interest rate swap component of the 2.1% fixed rate of interest incurred over the next 12 months as the underlying net payments are settled. The fair values of the Company’s derivative instruments designated as hedging instruments and the line items on the accompanying condensed consolidated balance sheets to which they were recorded are summarized in the following table (in thousands):
Balance Sheet Classification
September 30, 2015
December 31, 2014
Foreign exchange forward contracts
Other current liabilities
$
2,041
$
4,635
Interest rate swaps
Other current liabilities
$
9,503
$
14,424
The effect of the Company’s cash flow hedging instruments on other comprehensive income (loss) is summarized in the following table (in thousands):
Three Months Ended September 30,
Nine Months Ended September 30,
2015
2014
2015
2014
Foreign exchange forward contracts
$
(3,795
)
$
(5,216
)
$
2,594
$
(6,360
)
Interest rate swaps
(4,541
)
3,308
(1,279
)
7,620
Total
$
(8,336
)
$
(1,908
)
$
1,315
$
1,260</t>
  </si>
  <si>
    <t>Fair Value Measurements</t>
  </si>
  <si>
    <t>Fair Value Disclosures [Abstract]</t>
  </si>
  <si>
    <t>7.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Recurring Fair Value Measurements The following table summarizes the fair value of the Company’s financial assets and liabilities that are measured on a recurring basis as of September 30, 2015 (in thousands):
Level 1
Level 2
Level 3
Total
Assets:
Marketable equity securities
$
482
$
—
$
—
$
482
Total
$
482
$
—
$
—
$
482
Liabilities:
Foreign exchange forward contracts
$
—
$
2,041
$
—
$
2,041
Interest rate swaps
—
9,503
—
9,503
Contingent consideration
—
—
7,454
7,454
Total
$
—
$
11,544
$
7,454
$
18,998
Below is a summary of the valuation techniques used in determining fair value: Marketable equity securities — The Company values marketable equity securities utilizing quoted market prices. Foreign exchange forward contracts — The Company values foreign exchange forward contracts using quoted market prices for identical instruments in less active markets or using other observable inputs. Interest rate swaps — The Company values interest rate swaps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following table summarizes the changes in Level 3 financial assets and liabilities measured on a recurring basis for the nine months ended September 30 (in thousands):
Contingent Consideration – Accounts Payable and Accrued Expenses and Other Liabilities
2015
2014
Balance as of January 1
$
1,452
$
13,014
Revaluations included in earnings
6,002
(8,571
)
Balance as of September 30
$
7,454
$
4,443
The revaluations for the contingent consideration are recognized in other (income) expense, net on the accompanying condensed consolidated statements of income. Non-recurring Fair Value Measurements Certain assets are carried on the accompanying condensed consolidated balance sheets at cost and are not remeasured to fair value on a recurring basis. These assets include cost and equity method investments and loans that are written down to fair value for declines which are deemed to be other-than-temporary, and goodwill and identifiable intangible assets which are tested for impairment annually and when a triggering event occurs. As of September 30, 2015, assets carried on the balance sheet and not remeasured to fair value on a recurring basis totaling approximately $1,175.1 million and were identified as Level 3. These assets are comprised of cost and equity method investments of $76.7 million, goodwill of $724.0 million and other identifiable intangibles, net of $374.4 million. The Company has unfunded cash commitments totaling approximately $40.2 million related to its cost and equity method investments as of September 30, 2015.</t>
  </si>
  <si>
    <t>Credit Arrangements</t>
  </si>
  <si>
    <t>Debt Disclosure [Abstract]</t>
  </si>
  <si>
    <t>8. Credit Arrangements The following is a summary of the Company’s revolving credit facilities at September 30, 2015:
Facility
Interest Rates
$500.0 million (first lien revolving credit facility)
London Interbank Offer Rate (“LIBOR”) (0.33% at September 30, 2015) plus 1.75%
$25.0 million (receivables financing facility)
LIBOR Market Index Rate (0.19% at September 30, 2015) plus 0.85% to 1.35% depending upon the Company’s debt rating
£10.0 million (approximately $15.2 million) general banking facility with a European headquartered bank
Bank’s base rate (0.5% at September 30, 2015) plus 1% The Company did not have any outstanding borrowings under any of the revolving credit facilities at September 30, 2015 or December 31, 2014. At September 30, 2015, there were bank guarantees totaling approximately £3.9 million (approximately $5.9 million) issued against the availability of the general banking facility with a European-headquartered bank through its operations in the United Kingdom. Long-term debt consists of the following (in thousands):
September 30, 2015
December 31, 2014
4.875% Senior Notes due 2023
$
800,000
$
—
Term Loan A due 2020 (LIBOR plus 1.75%, or 2.08% at September 30, 2015)
839,375
—
Term Loan B due 2022 (the greater of LIBOR or 0.75% plus 2.50%, or 3.25% at September 30, 2015)
598,500
—
Term Loan B-3 due 2018 (the greater of three month LIBOR or 1.25% plus 2.50%, or 3.75% at December 31, 2014)
—
2,030,606
Receivables financing facility due 2018 (LIBOR 0.19% plus 1.05%, or 1.24% at September 30, 2015)
275,000
275,000
2,512,875
2,305,606
Less: unamortized discount
(25,047
)
(12,379
)
Less: unamortized debt issuance costs
(9,331
)
(9,879
)
Less: current portion
(48,500
)
(750
)
$
2,429,997
$
2,282,598
Contractual maturities of long-term debt at September 30, 2015 are as follows (in thousands):
2015
$
12,125
2016
48,500
2017
48,500
2018
323,500
2019
48,500
2020
664,750
Thereafter
1,367,000
$
2,512,875
The estimated fair value of the Company’s long-term debt approximates its carrying value as of September 30, 2015 and December 31, 2014. The estimated fair value of the long-term debt is primarily based on rates in which the debt is traded among banks. Refinancing Transaction On May 12, 2015, Quintiles Transnational Corp. (“Quintiles Transnational”), a wholly-owned subsidiary of the Company, entered into new senior secured credit facilities (the “New Facilities”) totaling $1.95 billion. The New Facilities consist of a five-year $500.0 million revolving credit facility (the “New Revolver”) and $1.45 billion of term loans ($850 million in Term Loan A due 2020 (“Term Loan A”) and $600 million in Term Loan B due in 2022 (“Term Loan B”)). In addition, Quintiles Transnational issued $800 million of 4.875% senior unsecured notes due 2023 (the “Senior Notes”) in a private placement. The New Facilities and the Senior Notes are referred to collectively as the “New Debt.” Annual maturities on the Term Loan A and the Term Loan B are 5% and 1%, respectively, of the respective original principal amount with the remaining balance to be repaid on their respective maturity dates. Beginning with the fiscal year ending December 31, 2016, the Company will be required to make mandatory repayments on Term Loan A and Term Loan B of 50% of excess cash flow (as defined in the credit agreement covering the New Facilities, subject to a reduction to 25% or 0% depending upon the Company’s leverage ratio). Mandatory repayments will be allocated pro rata between Term Loan A and Term Loan B (subject to increases in the amount of Term Loan A repayments with amounts declined by Term Loan B lenders), and applied, first, to reduce the next eight quarterly amortization installments in direct order of maturity, and, second, to reduce all remaining amortization installments pro rata. The Company will also be required to make mandatory repayments with 100% of the net cash proceeds of certain asset dispositions, subject to thresholds and reinvestment rights. The new senior secured credit facilities arrangements are collateralized by substantially all of the assets of Quintiles Transnational and the assets of Quintiles Transnational’s domestic subsidiaries including 100% of the equity interests of substantially all of Quintiles Transnational’s domestic subsidiaries and 65% of the equity interests of substantially all of the first-tier foreign subsidiaries of Quintiles Transnational and its domestic subsidiaries. Interest on the Senior Notes is paid semiannually on May 15 and November 15 (beginning November 15, 2015) of each year until maturity. The Senior Notes are unsecured senior obligations of Quintiles Transnational and are effectively subordinated in right of payment to all secured obligations of Quintiles Transnational, to the extent of the value of any collateral. The Company used the proceeds from the New Debt (i) to repay the then-outstanding Term Loan B-3 which was due in 2018, (ii) to pay related fees and expenses including $11.0 million of breakage fees associated with the terminated interest rate swaps discussed further in Note 6, and (iii) for general corporate purposes including the share repurchase discussed further in Note 10. In connection with this refinancing transaction, in the second quarter of 2015 the Company recognized a $7.8 million loss on extinguishment of debt which included $1.1 million of unamortized debt issuance costs, $1.3 million of unamortized discount and $5.4 million of related fees and expenses. Debt Covenants The Company’s long-term debt agreements contain usual and customary restrictive covenants that, among other things, place limitations on its ability to declare dividends and make other restricted payments; prepay, redeem or purchase debt; incur liens; make loans and investments; incur additional indebtedness; amend or otherwise alter debt and other material documents; engage in mergers, acquisitions and asset sales; transact with affiliates; and engage in businesses that are not related to the Company’s existing business. In the nine months ended September 30, 2015, the Company was in compliance with its debt covenants.</t>
  </si>
  <si>
    <t>Business Combinations</t>
  </si>
  <si>
    <t>Business Combinations [Abstract]</t>
  </si>
  <si>
    <t>9. Business Combinations On July 1, 2015, the Company and Quest Diagnostics Incorporated (“Quest”) closed on a joint venture transaction that resulted in the combination of their respective global clinical trials laboratory operations. The joint venture transaction was affected through the creation of two primary new legal entities that the Company controls. Both the Company’s and Quest’s clinical trials laboratory operations were contributed to these new legal entities. Quest was issued a 40% equity interest in the legal entities, the fair value of which was $423.3 million (40% of the fair value of all operations contributed by both parties) and represents the purchase price paid by the Company for the clinical trials laboratory operations that Quest contributed to the joint venture transaction. The resulting combined capabilities will provide its customers with globally scaled end-to-end clinical trials laboratory services and the combined business will be hereafter referred to and marketed as Q 2 The Company accounted for the contribution of the Quest businesses as a business combination and consolidated the related new legal entities in its financial statements with a noncontrolling interest for the portion owned by Quest and, accordingly, the assets acquired and the liabilities assumed have been recorded at their respective estimated fair values as of the transaction date. As a result, the Company recorded goodwill, primarily attributable to assembled workforce and expected synergies. This business combination is part of the Product Development segment and the resulting goodwill is not deductible for income tax purposes. The Company is continuing to evaluate the initial fair value measurement of the assets acquired and liabilities assumed as of the acquisition date. Further adjustments may be necessary as additional information related to the fair values of assets acquired and liabilities assumed is assessed during the measurement period (up to one year from the acquisition date). Pro forma information is not presented as the operations of the acquired business are not significant to the overall operations of the Company. Acquisition-related expenses were immaterial and are also not presented. The following table summarizes the estimated fair value of the net assets acquired at the date of the business combination (in thousands):
Assets acquired:
Cash and cash equivalents
$
31,060
Prepaid expenses
1,145
Other current assets
10,381
Property and equipment
15,957
Goodwill
263,180
Other identifiable intangibles
125,900
Other long-term assets
41
Liabilities assumed:
Accounts payable and accrued expenses
(12,586
)
Deferred income taxes—long-term
(10,412
)
Other long-term liabilities
(1,406
)
Net assets acquired
$
423,260
The other identifiable intangible assets consisted of the following (in thousands):
Customer relationships
$
74,000
Backlog
32,900
Trade name
19,000
Total other identifiable intangibles
$
125,900
Amortized over a weighted average useful life (in years)
9
The acquired trade name is an indefinite-lived intangible asset that is not amortized.</t>
  </si>
  <si>
    <t>Shareholders' Deficit</t>
  </si>
  <si>
    <t>Equity [Abstract]</t>
  </si>
  <si>
    <t>10. Shareholders’ Deficit Below is a summary of the changes in shareholders’ deficit during the nine months ended September 30, 2015 (in thousands, except share information):
(Accumulated Deficit)
Accumulated Other Comprehensive (Loss) Income
Common Stock
Additional Paid-In Capital
Noncontrolling Interests
Total
(in thousands, except share data)
Balance, December 31, 2014 (124,129,340 shares)
(788,798
)
(59,091
)
1,242
142,586
49
(704,012
)
Issuance of common stock (2,803,844 shares)
—
—
28
58,606
—
58,634
Repurchase of common stock (3,855,050 shares)
(43,985
)
—
(39
)
(205,976
)
—
(250,000
)
Share-based compensation
—
—
—
23,288
—
23,288
Income tax benefits from share-based award activities
—
—
—
35,144
—
35,144
Q 2
—
—
—
423,260
—
423,260
Noncontrolling interest related to Q 2
—
—
—
(231,030
)
231,030
—
Deferred tax impact of the Q 2
—
—
—
(7,521
)
—
(7,521
)
Net income
282,635
—
—
—
(2,418
)
280,217
Unrealized loss on marketable securities, net of tax
—
(215
)
—
—
—
(215
)
Unrealized loss on derivative instruments, net of tax
—
(8,660
)
—
—
—
(8,660
)
Reclassification adjustments, net of tax
—
10,379
—
—
—
10,379
Foreign currency translation, net of tax
—
(37,874
)
—
—
(2,566
)
(40,440
)
Balance, September 30, 2015 (123,078,134 shares)
(550,148
)
(95,461
)
1,231
238,357
226,095
(179,926
) The Company’s contribution of its businesses to the joint venture was recorded at book value (carryover basis) because the Company maintains control of these businesses. As a result, Quest’s noncontrolling interest in Q 2 On October 30, 2013, the Company’s Board of Directors (the “Board”) approved an equity repurchase program (the “Repurchase Program”) authorizing the repurchase of up to $125.0 million of either the Company’s common stock or vested in-the-money employee stock options, or a combination thereof. The Repurchase Program for vested in-the-money employee stock options expired in November 2013. In April 2015, the Board increased the share repurchase authorization under the Repurchase Program by $300.0 million. The Repurchase Program does not obligate the Company to repurchase any particular amount of common stock, and it could be modified, suspended or discontinued at any time. The Repurchase Program for common stock does not have an end date. As of September 30, 2015, the Company has remaining authorization under the Repurchase Program to repurchase up to $109.5 million of its common stock.</t>
  </si>
  <si>
    <t>Restructuring</t>
  </si>
  <si>
    <t>Restructuring And Related Activities [Abstract]</t>
  </si>
  <si>
    <t>11. Restructuring In February 2015 , the Board Since February 2015, the Company has recognized approximately $11.0 million, $3.0 million and $547,000 of restructuring costs related to this plan for activities in the Product Development segment, Integrated Healthcare Services segment and corporate activities, respectively. To date, all of the restructuring costs have been severance and related costs. Restructuring costs are not allocated to the Company’s reportable segments as they are not part of the segment performance measures reviewed by management. Also, in connection with consummating the joint venture transaction with Quest, during the third quarter of 2015, a restructuring plan was approved to reduce facility overcapacity and eliminate redundant roles. These actions are expected to occur throughout 2016 and 2017, and are expected to consist of severance, facility closure and other exit-related costs of approximately $14.0 million. During the three and nine months ended September 30, 2015, the Company has recognized approximately $8.4 million of restructuring costs related to this plan for activities in the Product Development segment. The following amounts were recorded for the February 2015 restructuring plan, the joint venture restructuring plan and the restructuring plans initiated in prior years (in thousands):
Severance and Related Costs
Exit Costs
Total
Balance at December 31, 2014
$
5,478
$
605
$
6,083
Expense, net of reversals
22,633
909
23,542
Payments
(15,199
)
(607
)
(15,806
)
Foreign currency translation and other
(121
)
594
473
Balance at September 30, 2015
$
12,791
$
1,501
$
14,292
The Company expects that the majority of the restructuring accruals at September 30, 2015 will be paid in 2015, 2016 and 2017.</t>
  </si>
  <si>
    <t>Income Taxes</t>
  </si>
  <si>
    <t>Income Tax Disclosure [Abstract]</t>
  </si>
  <si>
    <t>12. Income Taxes The effective income tax rate was 28.0% and 31.1% in the three months ended September 30, 2015 and 2014, respectively, and 28.4% and 30.1% in the nine months ended September 30, 2015 and 2014, respectively. The decrease in the effective income tax rate was due to an income tax benefit related to the reversal of uncertain tax positions for tax years whose statute of limitations expired in the third quarter of 2015 and also a change in the relative mix of the Company’s projected profitability between taxing jurisdictions. These benefits were partially offset by additional income tax expense related to an increase in the amount of current year earnings not considered permanently reinvested by the Company in its foreign subsidiaries.</t>
  </si>
  <si>
    <t>Employee Benefit Plans</t>
  </si>
  <si>
    <t>Compensation And Retirement Disclosure [Abstract]</t>
  </si>
  <si>
    <t>13. Employee Benefit Plans Defined Benefit Plans The following table summarizes the components of pension expense related to the Company’s defined benefit plans (in thousands):
Three Months Ended September 30,
Nine Months Ended September 30,
2015
2014
2015
2014
Service cost
$
3,554
$
3,275
$
11,419
$
9,953
Interest cost
867
991
2,600
2,981
Expected return on plan assets
(869
)
(935
)
(2,583
)
(2,805
)
Amortization of prior service costs
—
20
—
60
Amortization of actuarial losses
225
167
680
512
$
3,777
$
3,518
$
12,116
$
10,701
Other As of September 30, 2015 and December 31, 2014, the Company had a severance accrual included in accounts payable and accrued expenses on the accompanying condensed consolidated balance sheets of $3.6 million and $6.3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which are expected to lower operating costs and improve profitability. During the first nine months of 2015, the Company recognized approximately $944,000 of net reversals related to these cost reduction programs, primarily as a result of affected individuals transferring into other positions within the Company. Of the $944,000 decrease from net reversals recognized for these cost reduction programs, approximately $739,000 and $205,000 were related to activities in the Product Development segment and Integrated Healthcare Services segment, respectively. The Company expects the majority of the severance accrual at September 30, 2015 will be paid in 2015. The following amounts were recorded for the severance associated with cost reduction programs (in thousands):
Balance at December 31, 2014
$
6,274
Expense, net of reversals
(944
)
Payments
(1,738
)
Foreign currency translation
(22
)
Balance at September 30, 2015
$
3,570</t>
  </si>
  <si>
    <t>Comprehensive Income</t>
  </si>
  <si>
    <t>14. Comprehensive Income Below is a summary of the components of AOCI (in thousands):
Foreign Currency Translation
Marketable Securities
Derivative Instruments
Defined Benefit Plans
Income Taxes
Total
Balance at December 31, 2014
$
(55,740
)
$
(272
)
$
(19,059
)
$
(14,519
)
$
30,499
$
(59,091
)
Other comprehensive (loss) income before reclassifications
(42,102
)
(350
)
(13,258
)
—
8,961
(46,749
)
Reclassification adjustments
—
—
14,573
680
(4,874
)
10,379
Balance at September 30, 2015
$
(97,842
)
$
(622
)
$
(17,744
)
$
(13,839
)
$
34,586
$
(95,461
) Below is a summary of the (gains) losses reclassified from AOCI into the condensed consolidated statements of income and the affected financial statement line item (in thousands):
Affected Financial Statement
Three Months Ended September 30,
Nine Months Ended September 30,
Reclassification Adjustments
Line Item
2015
2014
2015
2014
Marketable securities
Other (income) expense, net
$
—
$
—
$
—
$
(5,004
)
Total before income taxes
—
—
—
(5,004
)
Income tax expense
—
—
—
(1,927
)
Total net of income taxes
$
—
$
—
$
—
$
(3,077
)
Derivative instruments:
Interest rate swaps
Interest expense
$
3,130
$
3,149
$
9,233
$
9,344
Foreign exchange forward contracts
Service revenues
859
(614
)
5,340
(4,783
)
Total before income taxes
3,989
2,535
14,573
4,561
Income tax benefit
1,377
1,086
4,623
2,616
Total net of income taxes
$
2,612
$
1,449
$
9,950
$
1,945
Defined benefit plans:
Amortization of prior service costs
See Note 13
$
—
$
20
$
—
$
60
Amortization of actuarial losses
See Note 13
225
167
680
512
Total before income taxes
225
187
680
572
Income tax benefit
83
70
251
214
Total net of income taxes
$
142
$
117
$
429
$
358</t>
  </si>
  <si>
    <t>Segments</t>
  </si>
  <si>
    <t>Segment Reporting [Abstract]</t>
  </si>
  <si>
    <t>15. Segments 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real-world and late phase research, and other services to both biopharmaceutical customers and the broader healthcare market. 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The Company does not allocate restructuring or impairment charges to its segments. Information presented below is in thousands:
Three Months Ended September 30,
Nine Months Ended September 30,
2015
2014
2015
2014
Service revenues
Product Development
$
810,045
$
771,361
$
2,345,971
$
2,323,376
Integrated Healthcare Services
283,435
289,652
851,849
778,401
Total service revenues
1,093,480
1,061,013
3,197,820
3,101,777
Costs of revenue, service costs
Product Development
461,858
458,731
1,352,730
1,374,492
Integrated Healthcare Services
221,200
232,320
676,000
634,795
Total costs of revenue, service costs
683,058
691,051
2,028,730
2,009,287
Selling, general and administrative
Product Development
166,758
154,460
478,643
471,697
Integrated Healthcare Services
38,186
37,447
114,953
103,069
General corporate and unallocated
26,471
27,120
83,323
82,517
Total selling, general and administrative
231,415
219,027
676,919
657,283
Income from operations
Product Development
181,429
158,170
514,598
477,187
Integrated Healthcare Services
24,049
19,885
60,896
40,537
General corporate and unallocated
(26,471
)
(27,120
)
(83,323
)
(82,517
)
Restructuring costs
(11,984
)
(1,793
)
(23,542
)
(3,749
)
Total income from operations
$
167,023
$
149,142
$
468,629
$
431,458
Three Months Ended September 30,
Nine Months Ended September 30,
2015
2014
2015
2014
Depreciation and amortization expense
Product Development
$
26,681
$
23,106
$
74,110
$
69,867
Integrated Healthcare Services
5,118
5,803
15,497
15,548
General corporate and unallocated
1,085
1,271
3,617
3,698
Total depreciation and amortization expense
$
32,884
$
30,180
$
93,224
$
89,113</t>
  </si>
  <si>
    <t>Earnings Per Share</t>
  </si>
  <si>
    <t>Earnings Per Share [Abstract]</t>
  </si>
  <si>
    <t>16. Earnings Per Share The following table shows the weighted average number of outstanding share-based awards not included in the computation of diluted earnings per share as the effect of including such share-based awards in the computation would be anti-dilutive (in thousands):
Three Months Ended September 30,
Nine Months Ended September 30,
2015
2014
2015
2014
Weighted average shares subject to anti-dilutive share-based awards
1,003
1,324
1,076
1,229
Share-based awards will have a dilutive effect under the treasury method only when the respective period’s average market value of the Company’s common stock exceeds the exercise proceeds.</t>
  </si>
  <si>
    <t>Summary of Significant Accounting Policies (Policies)</t>
  </si>
  <si>
    <t>Unaudited Interim Financial Information</t>
  </si>
  <si>
    <t>Unaudited Interim Financial Information 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5. As such, the information included in this quarterly report on Form 10-Q should be read in conjunction with the Company’s audited consolidated financial statements included in the Company’s Annual Report on Form 10-K for the fiscal year ended December 31, 2014. The balance sheet at December 31, 2014 has been derived from the audited consolidated financial statements of the Company but does not include all the disclosures required by GAAP.</t>
  </si>
  <si>
    <t>Reclassifications</t>
  </si>
  <si>
    <t>Reclassifications Certain immaterial prior period amounts have been reclassified to conform to the current presentation including the reclassification of debt issuance costs related to non-revolving debt from deposits and other assets to a direct reduction to the carrying amount of the long-term debt on the balance sheet. These changes had no effect on previously reported total revenues, net income, comprehensive income, shareholders’ deficit or cash flows.</t>
  </si>
  <si>
    <t>Recently Issued Accounting Standards</t>
  </si>
  <si>
    <t>Recently Issued Accounting Standards In February 2015, the United States Financial Accounting Standards Board (“FASB”) issued new accounting guidance which changes the analysis in determining whether an entity is considered a variable interest entity (“VIE”) and the identification of the primary beneficiary of the VIE to determine whether the VIE should be included in an entity’s consolidated financial statements. The Company will adopt the new accounting guidance on January 1, 2016, as required. The Company is currently evaluating the impact of this update on its consolidated financial statements. In May 2014, the FASB and the International Accounting Standards Board issued a converged standard on the recognition of revenue from contracts with customer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ustomers. Companies have an option to use either a retrospective approach or a cumulative effect adjustment approach to implement the new guidance.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guidance.</t>
  </si>
  <si>
    <t>Research and Development Costs</t>
  </si>
  <si>
    <t>Research and Development Costs In January 2010, the Company entered into a collaboration agreement with a related party, HUYA Bioscience International, LLC (“HUYA”), to fund up to $2.3 million of its research and development activity for a specific compound. Under the agreement, the Company had the potential to receive additional consideration which contractually would not exceed $16.5 million excluding interest if certain events had occurred. In February 2015, the Company and HUYA agreed to terminate the collaboration agreement. In connection with the termination, HUYA paid the Company $5.0 million to satisfy all of HUYA’s various payment obligations under the collaboration agreement.</t>
  </si>
  <si>
    <t>Employee Stock Compensation (Tables)</t>
  </si>
  <si>
    <t>Schedule of Share-Based Awards Granted and Outstanding</t>
  </si>
  <si>
    <t>The Company granted the following share-based awards:
Three Months
Ended
September 30,
Nine Months Ended September 30,
2015
2015
2014
Stock options
10,000
986,900
1,359,600
Stock appreciation rights
—
176,200
176,800
Restricted stock units
2,553
239,763
36,500
Performance units
—
51,977
—
There were no share-based awards granted during the three months ended September 30, 2014. The Company had the following share-based awards outstanding:
September 30, 2015
December 31, 2014
Stock options
6,988,192
9,124,954
Stock appreciation rights
546,901
418,801
Restricted stock units
326,148
93,667
Performance units
49,667
—</t>
  </si>
  <si>
    <t>Assumptions Used to Estimate Value of Share-Based Compensation for Stock Options and Stock Appreciation Rights Issued</t>
  </si>
  <si>
    <t>The Company used the following assumptions when estimating the value of the share-based compensation for stock options and stock appreciation rights issued as follows:
Three Months
Ended
September 30,
Nine Months Ended September 30,
2015
2015
2014
Expected volatility
26 –36%
26 – 41%
31 – 43%
Weighted average expected volatility
30%
35%
37%
Expected dividends
0.0%
0.0%
0.0%
Expected term (in years)
3.7 – 6.7
3.7 – 6.7
3.7 – 6.7
Risk-free interest rate
1.08 – 1.83%
1.06 – 2.00%
0.99 – 2.21%</t>
  </si>
  <si>
    <t>Accounts Receivable and Unbilled Services (Tables)</t>
  </si>
  <si>
    <t>Accounts receivable and unbilled services consist of the following (in thousands):
September 30, 2015
December 31, 2014
Trade:
Billed
$
556,719
$
444,941
Unbilled services
574,474
532,312
1,131,193
977,253
Allowance for doubtful accounts
(2,294
)
(1,998
)
$
1,128,899
$
975,255</t>
  </si>
  <si>
    <t>Goodwill (Tables)</t>
  </si>
  <si>
    <t>Summary of Goodwill by Segment</t>
  </si>
  <si>
    <t>The following is a summary of goodwill by segment for the nine months ended September 30, 2015 (in thousands):
Integrated
Product
Healthcare
Development
Services
Consolidated
Balance as of December 31, 2014
$
346,608
$
117,826
$
464,434
Business combinations (see Note 9)
263,862
—
263,862
Impact of foreign currency fluctuations and other
(4,186
)
(96
)
(4,282
)
Balance as of September 30, 2015
$
606,284
$
117,730
$
724,014</t>
  </si>
  <si>
    <t>Derivatives (Tables)</t>
  </si>
  <si>
    <t>Summary of Fair Values of Derivative Instruments Designated as Hedges</t>
  </si>
  <si>
    <t>The fair values of the Company’s derivative instruments designated as hedging instruments and the line items on the accompanying condensed consolidated balance sheets to which they were recorded are summarized in the following table (in thousands):
Balance Sheet Classification
September 30, 2015
December 31, 2014
Foreign exchange forward contracts
Other current liabilities
$
2,041
$
4,635
Interest rate swaps
Other current liabilities
$
9,503
$
14,424</t>
  </si>
  <si>
    <t>Effect of Cash Flow Hedging Instruments on Other Comprehensive Income (Loss)</t>
  </si>
  <si>
    <t>The effect of the Company’s cash flow hedging instruments on other comprehensive income (loss) is summarized in the following table (in thousands):
Three Months Ended September 30,
Nine Months Ended September 30,
2015
2014
2015
2014
Foreign exchange forward contracts
$
(3,795
)
$
(5,216
)
$
2,594
$
(6,360
)
Interest rate swaps
(4,541
)
3,308
(1,279
)
7,620
Total
$
(8,336
)
$
(1,908
)
$
1,315
$
1,260</t>
  </si>
  <si>
    <t>Fair Value Measurements (Tables)</t>
  </si>
  <si>
    <t>Fair Value of Financial Assets and Liabilities Measured on Recurring Basis</t>
  </si>
  <si>
    <t>The following table summarizes the fair value of the Company’s financial assets and liabilities that are measured on a recurring basis as of September 30, 2015 (in thousands):
Level 1
Level 2
Level 3
Total
Assets:
Marketable equity securities
$
482
$
—
$
—
$
482
Total
$
482
$
—
$
—
$
482
Liabilities:
Foreign exchange forward contracts
$
—
$
2,041
$
—
$
2,041
Interest rate swaps
—
9,503
—
9,503
Contingent consideration
—
—
7,454
7,454
Total
$
—
$
11,544
$
7,454
$
18,998</t>
  </si>
  <si>
    <t>Changes in Level 3 Financial Assets and Liabilities Measured on Recurring Basis</t>
  </si>
  <si>
    <t>The following table summarizes the changes in Level 3 financial assets and liabilities measured on a recurring basis for the nine months ended September 30 (in thousands):
Contingent Consideration – Accounts Payable and Accrued Expenses and Other Liabilities
2015
2014
Balance as of January 1
$
1,452
$
13,014
Revaluations included in earnings
6,002
(8,571
)
Balance as of September 30
$
7,454
$
4,443</t>
  </si>
  <si>
    <t>Credit Arrangements (Tables)</t>
  </si>
  <si>
    <t>Summary of Company's Credit Facilities</t>
  </si>
  <si>
    <t xml:space="preserve">The following is a summary of the Company’s revolving credit facilities at September 30, 2015:
Facility
Interest Rates
$500.0 million (first lien revolving credit facility)
London Interbank Offer Rate (“LIBOR”) (0.33% at September 30, 2015) plus 1.75%
$25.0 million (receivables financing facility)
LIBOR Market Index Rate (0.19% at September 30, 2015) plus 0.85% to 1.35% depending upon the Company’s debt rating
£10.0 million (approximately $15.2 million) general banking facility with a European headquartered bank
Bank’s base rate (0.5% at September 30, 2015) plus 1% </t>
  </si>
  <si>
    <t>Schedule of Long-term Debt</t>
  </si>
  <si>
    <t>Long-term debt consists of the following (in thousands):
September 30, 2015
December 31, 2014
4.875% Senior Notes due 2023
$
800,000
$
—
Term Loan A due 2020 (LIBOR plus 1.75%, or 2.08% at September 30, 2015)
839,375
—
Term Loan B due 2022 (the greater of LIBOR or 0.75% plus 2.50%, or 3.25% at September 30, 2015)
598,500
—
Term Loan B-3 due 2018 (the greater of three month LIBOR or 1.25% plus 2.50%, or 3.75% at December 31, 2014)
—
2,030,606
Receivables financing facility due 2018 (LIBOR 0.19% plus 1.05%, or 1.24% at September 30, 2015)
275,000
275,000
2,512,875
2,305,606
Less: unamortized discount
(25,047
)
(12,379
)
Less: unamortized debt issuance costs
(9,331
)
(9,879
)
Less: current portion
(48,500
)
(750
)
$
2,429,997
$
2,282,598</t>
  </si>
  <si>
    <t>Contractual Maturities of Long-term Debt</t>
  </si>
  <si>
    <t>Contractual maturities of long-term debt at September 30, 2015 are as follows (in thousands):
2015
$
12,125
2016
48,500
2017
48,500
2018
323,500
2019
48,500
2020
664,750
Thereafter
1,367,000
$
2,512,875</t>
  </si>
  <si>
    <t>Business Combinations (Tables)</t>
  </si>
  <si>
    <t>Summary of Estimated Fair Value of Net Assets Acquired at the Date of Business Combination</t>
  </si>
  <si>
    <t>The following table summarizes the estimated fair value of the net assets acquired at the date of the business combination (in thousands):
Assets acquired:
Cash and cash equivalents
$
31,060
Prepaid expenses
1,145
Other current assets
10,381
Property and equipment
15,957
Goodwill
263,180
Other identifiable intangibles
125,900
Other long-term assets
41
Liabilities assumed:
Accounts payable and accrued expenses
(12,586
)
Deferred income taxes—long-term
(10,412
)
Other long-term liabilities
(1,406
)
Net assets acquired
$
423,260</t>
  </si>
  <si>
    <t>Summary Of Identifiable Intangible Assets</t>
  </si>
  <si>
    <t>The other identifiable intangible assets consisted of the following (in thousands):
Customer relationships
$
74,000
Backlog
32,900
Trade name
19,000
Total other identifiable intangibles
$
125,900
Amortized over a weighted average useful life (in years)
9</t>
  </si>
  <si>
    <t>Shareholders' Deficit (Tables)</t>
  </si>
  <si>
    <t>Summary of Changes in Shareholders’ Deficit</t>
  </si>
  <si>
    <t xml:space="preserve">Below is a summary of the changes in shareholders’ deficit during the nine months ended September 30, 2015 (in thousands, except share information):
(Accumulated Deficit)
Accumulated Other Comprehensive (Loss) Income
Common Stock
Additional Paid-In Capital
Noncontrolling Interests
Total
(in thousands, except share data)
Balance, December 31, 2014 (124,129,340 shares)
(788,798
)
(59,091
)
1,242
142,586
49
(704,012
)
Issuance of common stock (2,803,844 shares)
—
—
28
58,606
—
58,634
Repurchase of common stock (3,855,050 shares)
(43,985
)
—
(39
)
(205,976
)
—
(250,000
)
Share-based compensation
—
—
—
23,288
—
23,288
Income tax benefits from share-based award activities
—
—
—
35,144
—
35,144
Q 2
—
—
—
423,260
—
423,260
Noncontrolling interest related to Q 2
—
—
—
(231,030
)
231,030
—
Deferred tax impact of the Q 2
—
—
—
(7,521
)
—
(7,521
)
Net income
282,635
—
—
—
(2,418
)
280,217
Unrealized loss on marketable securities, net of tax
—
(215
)
—
—
—
(215
)
Unrealized loss on derivative instruments, net of tax
—
(8,660
)
—
—
—
(8,660
)
Reclassification adjustments, net of tax
—
10,379
—
—
—
10,379
Foreign currency translation, net of tax
—
(37,874
)
—
—
(2,566
)
(40,440
)
Balance, September 30, 2015 (123,078,134 shares)
(550,148
)
(95,461
)
1,231
238,357
226,095
(179,926
) </t>
  </si>
  <si>
    <t>Restructuring (Tables)</t>
  </si>
  <si>
    <t>Summary of Amounts Recorded for Restructuring Plans</t>
  </si>
  <si>
    <t>The following amounts were recorded for the February 2015 restructuring plan, the joint venture restructuring plan and the restructuring plans initiated in prior years (in thousands):
Severance and Related Costs
Exit Costs
Total
Balance at December 31, 2014
$
5,478
$
605
$
6,083
Expense, net of reversals
22,633
909
23,542
Payments
(15,199
)
(607
)
(15,806
)
Foreign currency translation and other
(121
)
594
473
Balance at September 30, 2015
$
12,791
$
1,501
$
14,292</t>
  </si>
  <si>
    <t>Employee Benefit Plans (Tables)</t>
  </si>
  <si>
    <t>Summary of Components of Pension Expenses Related to Defined Benefit Plans</t>
  </si>
  <si>
    <t>The following table summarizes the components of pension expense related to the Company’s defined benefit plans (in thousands):
Three Months Ended September 30,
Nine Months Ended September 30,
2015
2014
2015
2014
Service cost
$
3,554
$
3,275
$
11,419
$
9,953
Interest cost
867
991
2,600
2,981
Expected return on plan assets
(869
)
(935
)
(2,583
)
(2,805
)
Amortization of prior service costs
—
20
—
60
Amortization of actuarial losses
225
167
680
512
$
3,777
$
3,518
$
12,116
$
10,701</t>
  </si>
  <si>
    <t>Summary of Severance Associated with Cost Reduction Programs</t>
  </si>
  <si>
    <t>The following amounts were recorded for the severance associated with cost reduction programs (in thousands):
Balance at December 31, 2014
$
6,274
Expense, net of reversals
(944
)
Payments
(1,738
)
Foreign currency translation
(22
)
Balance at September 30, 2015
$
3,570</t>
  </si>
  <si>
    <t>Comprehensive Income (Tables)</t>
  </si>
  <si>
    <t>Summary of Components of AOCI</t>
  </si>
  <si>
    <t xml:space="preserve">Below is a summary of the components of AOCI (in thousands):
Foreign Currency Translation
Marketable Securities
Derivative Instruments
Defined Benefit Plans
Income Taxes
Total
Balance at December 31, 2014
$
(55,740
)
$
(272
)
$
(19,059
)
$
(14,519
)
$
30,499
$
(59,091
)
Other comprehensive (loss) income before reclassifications
(42,102
)
(350
)
(13,258
)
—
8,961
(46,749
)
Reclassification adjustments
—
—
14,573
680
(4,874
)
10,379
Balance at September 30, 2015
$
(97,842
)
$
(622
)
$
(17,744
)
$
(13,839
)
$
34,586
$
(95,461
) </t>
  </si>
  <si>
    <t>Summary of (Gains) Losses Reclassified from AOCI into Condensed Consolidated Statements of Income and Affected Financial Statement Line Item</t>
  </si>
  <si>
    <t>Below is a summary of the (gains) losses reclassified from AOCI into the condensed consolidated statements of income and the affected financial statement line item (in thousands):
Affected Financial Statement
Three Months Ended September 30,
Nine Months Ended September 30,
Reclassification Adjustments
Line Item
2015
2014
2015
2014
Marketable securities
Other (income) expense, net
$
—
$
—
$
—
$
(5,004
)
Total before income taxes
—
—
—
(5,004
)
Income tax expense
—
—
—
(1,927
)
Total net of income taxes
$
—
$
—
$
—
$
(3,077
)
Derivative instruments:
Interest rate swaps
Interest expense
$
3,130
$
3,149
$
9,233
$
9,344
Foreign exchange forward contracts
Service revenues
859
(614
)
5,340
(4,783
)
Total before income taxes
3,989
2,535
14,573
4,561
Income tax benefit
1,377
1,086
4,623
2,616
Total net of income taxes
$
2,612
$
1,449
$
9,950
$
1,945
Defined benefit plans:
Amortization of prior service costs
See Note 13
$
—
$
20
$
—
$
60
Amortization of actuarial losses
See Note 13
225
167
680
512
Total before income taxes
225
187
680
572
Income tax benefit
83
70
251
214
Total net of income taxes
$
142
$
117
$
429
$
358</t>
  </si>
  <si>
    <t>Segments (Tables)</t>
  </si>
  <si>
    <t>Reconciliation of Revenues and Income from Segments to Consolidated</t>
  </si>
  <si>
    <t>Information presented below is in thousands:
Three Months Ended September 30,
Nine Months Ended September 30,
2015
2014
2015
2014
Service revenues
Product Development
$
810,045
$
771,361
$
2,345,971
$
2,323,376
Integrated Healthcare Services
283,435
289,652
851,849
778,401
Total service revenues
1,093,480
1,061,013
3,197,820
3,101,777
Costs of revenue, service costs
Product Development
461,858
458,731
1,352,730
1,374,492
Integrated Healthcare Services
221,200
232,320
676,000
634,795
Total costs of revenue, service costs
683,058
691,051
2,028,730
2,009,287
Selling, general and administrative
Product Development
166,758
154,460
478,643
471,697
Integrated Healthcare Services
38,186
37,447
114,953
103,069
General corporate and unallocated
26,471
27,120
83,323
82,517
Total selling, general and administrative
231,415
219,027
676,919
657,283
Income from operations
Product Development
181,429
158,170
514,598
477,187
Integrated Healthcare Services
24,049
19,885
60,896
40,537
General corporate and unallocated
(26,471
)
(27,120
)
(83,323
)
(82,517
)
Restructuring costs
(11,984
)
(1,793
)
(23,542
)
(3,749
)
Total income from operations
$
167,023
$
149,142
$
468,629
$
431,458</t>
  </si>
  <si>
    <t>Depreciation and Amortization Expense</t>
  </si>
  <si>
    <t>Three Months Ended September 30,
Nine Months Ended September 30,
2015
2014
2015
2014
Depreciation and amortization expense
Product Development
$
26,681
$
23,106
$
74,110
$
69,867
Integrated Healthcare Services
5,118
5,803
15,497
15,548
General corporate and unallocated
1,085
1,271
3,617
3,698
Total depreciation and amortization expense
$
32,884
$
30,180
$
93,224
$
89,113</t>
  </si>
  <si>
    <t>Earnings Per Share (Tables)</t>
  </si>
  <si>
    <t>Summary of Weighted-Average Outstanding Stock Options Excluded from Computation of Diluted Earnings Per Share</t>
  </si>
  <si>
    <t>The following table shows the weighted average number of outstanding share-based awards not included in the computation of diluted earnings per share as the effect of including such share-based awards in the computation would be anti-dilutive (in thousands):
Three Months Ended September 30,
Nine Months Ended September 30,
2015
2014
2015
2014
Weighted average shares subject to anti-dilutive share-based awards
1,003
1,324
1,076
1,229</t>
  </si>
  <si>
    <t>Summary of Significant Accounting Policies - Additional Information (Detail) - HUYA Bioscience International, LLC [Member] - USD ($)</t>
  </si>
  <si>
    <t>1 Months Ended</t>
  </si>
  <si>
    <t>Feb. 28, 2015</t>
  </si>
  <si>
    <t>Jan. 31, 2010</t>
  </si>
  <si>
    <t>Summary of Significant Accounting Policies [Line Items]</t>
  </si>
  <si>
    <t>Additional consideration agreement</t>
  </si>
  <si>
    <t>Gain on termination of collaboration agreement</t>
  </si>
  <si>
    <t>Maximum [Member]</t>
  </si>
  <si>
    <t>Related party fund to research and development activity</t>
  </si>
  <si>
    <t>Employee Stock Compensation - Schedule of Share-Based Awards Granted and Outstanding (Detail) - shares</t>
  </si>
  <si>
    <t>Share Based Compensation Arrangement By Share Based Payment Award [Line Items]</t>
  </si>
  <si>
    <t>Stock options granted</t>
  </si>
  <si>
    <t>Stock options outstanding</t>
  </si>
  <si>
    <t>Stock Appreciation Rights Granted [Member]</t>
  </si>
  <si>
    <t>Equity Instruments Other than Options, Grants</t>
  </si>
  <si>
    <t>Equity Instruments Other than Options, Outstanding</t>
  </si>
  <si>
    <t>Restricted Stock Units Granted [Member]</t>
  </si>
  <si>
    <t>Performance Units Granted [Member]</t>
  </si>
  <si>
    <t>Employee Stock Compensation - Additional Information (Detail) - USD ($) $ in Thousands</t>
  </si>
  <si>
    <t>Share based compensation expense</t>
  </si>
  <si>
    <t>Employee Stock Purchase Plan [Member]</t>
  </si>
  <si>
    <t>Employee stock purchase plan payroll deductions percent</t>
  </si>
  <si>
    <t>10.00%</t>
  </si>
  <si>
    <t>Discount on closing price of share</t>
  </si>
  <si>
    <t>15.00%</t>
  </si>
  <si>
    <t>Common stock for purchases under ESPP</t>
  </si>
  <si>
    <t>Employee Stock Compensation - Assumptions Used to Estimate Value of Share-Based Compensation for Stock Options and Stock Appreciation Rights Issued (Detail)</t>
  </si>
  <si>
    <t>Share based Compensation Arrangement by Share based Payment Award, Fair Value Assumptions, Method Used [Line Items]</t>
  </si>
  <si>
    <t>Expected volatility, Minimum</t>
  </si>
  <si>
    <t>26.00%</t>
  </si>
  <si>
    <t>31.00%</t>
  </si>
  <si>
    <t>Expected volatility, Maximum</t>
  </si>
  <si>
    <t>36.00%</t>
  </si>
  <si>
    <t>41.00%</t>
  </si>
  <si>
    <t>43.00%</t>
  </si>
  <si>
    <t>Weighted average expected volatility</t>
  </si>
  <si>
    <t>30.00%</t>
  </si>
  <si>
    <t>35.00%</t>
  </si>
  <si>
    <t>37.00%</t>
  </si>
  <si>
    <t>Expected dividends</t>
  </si>
  <si>
    <t>0.00%</t>
  </si>
  <si>
    <t>Risk-free interest rate, Minimum</t>
  </si>
  <si>
    <t>1.08%</t>
  </si>
  <si>
    <t>1.06%</t>
  </si>
  <si>
    <t>0.99%</t>
  </si>
  <si>
    <t>Risk-free interest rate, Maximum</t>
  </si>
  <si>
    <t>1.83%</t>
  </si>
  <si>
    <t>2.00%</t>
  </si>
  <si>
    <t>2.21%</t>
  </si>
  <si>
    <t>Minimum [Member]</t>
  </si>
  <si>
    <t>Expected term (in years)</t>
  </si>
  <si>
    <t>3 years 8 months 12 days</t>
  </si>
  <si>
    <t>6 years 8 months 12 days</t>
  </si>
  <si>
    <t>Concentration of Credit Risk - Additional Information (Detail) - Customer</t>
  </si>
  <si>
    <t>Number of customers served</t>
  </si>
  <si>
    <t>Accounts Receivable and Unbilled Services - Accounts Receivable and Unbilled Services (Detail) - USD ($) $ in Thousands</t>
  </si>
  <si>
    <t>Trade:</t>
  </si>
  <si>
    <t>Billed</t>
  </si>
  <si>
    <t>Unbilled services</t>
  </si>
  <si>
    <t>Trade accounts receivable and unbilled services, gross</t>
  </si>
  <si>
    <t>Allowance for doubtful accounts</t>
  </si>
  <si>
    <t>Goodwill - Summary of Goodwill by Segment (Detail) $ in Thousands</t>
  </si>
  <si>
    <t>Sep. 30, 2015USD ($)</t>
  </si>
  <si>
    <t>Goodwill [Line Items]</t>
  </si>
  <si>
    <t>Beginning Balance</t>
  </si>
  <si>
    <t>Business combinations (see Note 9)</t>
  </si>
  <si>
    <t>Impact of foreign currency fluctuations and other</t>
  </si>
  <si>
    <t>Ending Balance</t>
  </si>
  <si>
    <t>Product Development [Member]</t>
  </si>
  <si>
    <t>Integrated Healthcare Services [Member]</t>
  </si>
  <si>
    <t>Derivatives - Additional Information (Detail)</t>
  </si>
  <si>
    <t>May. 31, 2015USD ($)</t>
  </si>
  <si>
    <t>Sep. 30, 2015USD ($)Derivative</t>
  </si>
  <si>
    <t>Jun. 03, 2015USD ($)Agreement</t>
  </si>
  <si>
    <t>Jun. 09, 2011Agreement</t>
  </si>
  <si>
    <t>Derivative Instruments and Hedging Activities Disclosures [Line Items]</t>
  </si>
  <si>
    <t>Number of foreign exchange forward contracts | Agreement</t>
  </si>
  <si>
    <t>Notional amount</t>
  </si>
  <si>
    <t>Payment to terminate hedge accounting</t>
  </si>
  <si>
    <t>Interest rate cash flow hedge loss to be reclassified during next nine months, net</t>
  </si>
  <si>
    <t>Interest swaps accrual beginning date</t>
  </si>
  <si>
    <t>Jun. 30,
		2016</t>
  </si>
  <si>
    <t>Derivative fixed interest rate</t>
  </si>
  <si>
    <t>2.10%</t>
  </si>
  <si>
    <t>Interest rate cash flow hedge loss to be reclassified during next 12 months, net</t>
  </si>
  <si>
    <t>Senior Notes [Member] | Variable Rate Debt [Member]</t>
  </si>
  <si>
    <t>Interest rate swaps effectively converted percent</t>
  </si>
  <si>
    <t>50.00%</t>
  </si>
  <si>
    <t>Senior Notes [Member] | Fixed Rate Debt [Member]</t>
  </si>
  <si>
    <t>Accrued Interest [Member]</t>
  </si>
  <si>
    <t>Foreign Exchange Forward Contracts [Member]</t>
  </si>
  <si>
    <t>Number of foreign exchange forward contracts | Derivative</t>
  </si>
  <si>
    <t>Expiration description of hedge instruments</t>
  </si>
  <si>
    <t>2015 and the first six months of 2016</t>
  </si>
  <si>
    <t>Six Interest Rate Swaps [Member] | Minimum [Member]</t>
  </si>
  <si>
    <t>Interest rate swaps expiry date</t>
  </si>
  <si>
    <t>Sep. 30,
		2013</t>
  </si>
  <si>
    <t>Six Interest Rate Swaps [Member] | Maximum [Member]</t>
  </si>
  <si>
    <t>Mar. 31,
		2016</t>
  </si>
  <si>
    <t>Seven Interest Rate Swaps [Member] | Minimum [Member]</t>
  </si>
  <si>
    <t>Mar. 31,
		2017</t>
  </si>
  <si>
    <t>Seven Interest Rate Swaps [Member] | Maximum [Member]</t>
  </si>
  <si>
    <t>Mar. 31,
		2020</t>
  </si>
  <si>
    <t>Derivatives - Summary of Fair Values of Derivative Instruments Designated as Hedges (Detail) - Designated as Hedging Instrument [Member] - Other Current Liabilities [Member] - USD ($) $ in Thousands</t>
  </si>
  <si>
    <t>Derivatives Fair Value [Line Items]</t>
  </si>
  <si>
    <t>Derivative liability fair value</t>
  </si>
  <si>
    <t>Interest Rate Swaps [Member]</t>
  </si>
  <si>
    <t>Derivatives - Effect of Cash Flow Hedging Instruments on Other Comprehensive Income (Loss) (Detail) - Derivatives Designated As Cash Flow Hedges [Member] - USD ($) $ in Thousands</t>
  </si>
  <si>
    <t>Effect of cash flow hedging instruments on other comprehensive income (loss)</t>
  </si>
  <si>
    <t>Fair Value Measurements - Fair Value of Financial Assets and Liabilities Measured on Recurring Basis (Detail) - Recurring Fair Value Measurements [Member] $ in Thousands</t>
  </si>
  <si>
    <t>Fair Value, Assets and Liabilities Measured on Recurring and Nonrecurring Basis [Line Items]</t>
  </si>
  <si>
    <t>Fair value of assets</t>
  </si>
  <si>
    <t>Fair value of liabilities</t>
  </si>
  <si>
    <t>Contingent Consideration [Member]</t>
  </si>
  <si>
    <t>Level 1 [Member]</t>
  </si>
  <si>
    <t>Level 2 [Member]</t>
  </si>
  <si>
    <t>Level 2 [Member] | Foreign Exchange Forward Contracts [Member]</t>
  </si>
  <si>
    <t>Level 2 [Member] | Interest Rate Swaps [Member]</t>
  </si>
  <si>
    <t>Level 3 [Member]</t>
  </si>
  <si>
    <t>Level 3 [Member] | Contingent Consideration [Member]</t>
  </si>
  <si>
    <t>Marketable Equity Securities [Member]</t>
  </si>
  <si>
    <t>Marketable Equity Securities [Member] | Level 1 [Member]</t>
  </si>
  <si>
    <t>Fair Value Measurements - Changes in Level 3 Financial Assets and Liabilities Measured on Recurring Basis (Detail) - Accounts Payable and Accrued Expenses and Other Liabilities [Member] - Contingent Consideration [Member] - USD ($) $ in Thousands</t>
  </si>
  <si>
    <t>Fair Value Liabilities Measured On Recurring Basis Unobservable Input Reconciliation [Line Items]</t>
  </si>
  <si>
    <t>Beginning Balance, Contingent Consideration</t>
  </si>
  <si>
    <t>Revaluations included in earnings</t>
  </si>
  <si>
    <t>Ending Balance, Contingent Consideration</t>
  </si>
  <si>
    <t>Fair Value Measurements - Additional Information (Detail) - USD ($) $ in Thousands</t>
  </si>
  <si>
    <t>Non-recurring Fair Value Measurements [Member] | Level 3 [Member]</t>
  </si>
  <si>
    <t>Cost and equity method investments</t>
  </si>
  <si>
    <t>Non-recurring Fair Value Measurements [Member] | Level 3 [Member] | Equity Method Investments [Member]</t>
  </si>
  <si>
    <t>Unfunded cash commitments</t>
  </si>
  <si>
    <t>Credit Arrangements - Summary of Credit Facilities (Detail)</t>
  </si>
  <si>
    <t>Sep. 30, 2015GBP (£)</t>
  </si>
  <si>
    <t>First Lien Revolving Credit Facility [Member]</t>
  </si>
  <si>
    <t>Line Of Credit Facility [Line Items]</t>
  </si>
  <si>
    <t>Facility</t>
  </si>
  <si>
    <t>Interest Rate Description</t>
  </si>
  <si>
    <t>London Interbank Offer Rate (“LIBOR”) (0.33% at September 30, 2015) plus 1.75%</t>
  </si>
  <si>
    <t>First Lien Revolving Credit Facility [Member] | Minimum [Member]</t>
  </si>
  <si>
    <t>Interest Rate spread on base rate</t>
  </si>
  <si>
    <t>0.85%</t>
  </si>
  <si>
    <t>First Lien Revolving Credit Facility [Member] | Maximum [Member]</t>
  </si>
  <si>
    <t>1.35%</t>
  </si>
  <si>
    <t>First Lien Revolving Credit Facility [Member] | LIBOR [Member]</t>
  </si>
  <si>
    <t>Rate</t>
  </si>
  <si>
    <t>0.33%</t>
  </si>
  <si>
    <t>1.75%</t>
  </si>
  <si>
    <t>Receivables Financing Facility [Member]</t>
  </si>
  <si>
    <t>LIBOR Market Index Rate (0.19% at September 30, 2015) plus 0.85% to 1.35% depending upon the Company’s debt rating</t>
  </si>
  <si>
    <t>0.19%</t>
  </si>
  <si>
    <t>Receivables Financing Facility [Member] | LIBOR [Member]</t>
  </si>
  <si>
    <t>Receivables Financing Facility [Member] | LIBOR [Member] | Minimum [Member]</t>
  </si>
  <si>
    <t>1.24%</t>
  </si>
  <si>
    <t>Receivables Financing Facility [Member] | LIBOR [Member] | Maximum [Member]</t>
  </si>
  <si>
    <t>1.05%</t>
  </si>
  <si>
    <t>General Banking Facility [Member]</t>
  </si>
  <si>
    <t>Bank’s base rate (0.5% at September 30, 2015) plus 1%</t>
  </si>
  <si>
    <t>General Banking Facility [Member] | Base Rate</t>
  </si>
  <si>
    <t>0.50%</t>
  </si>
  <si>
    <t>1.00%</t>
  </si>
  <si>
    <t>Credit Arrangements - Additional Information (Detail)</t>
  </si>
  <si>
    <t>May. 12, 2015USD ($)</t>
  </si>
  <si>
    <t>Jun. 30, 2015USD ($)</t>
  </si>
  <si>
    <t>Dec. 31, 2014USD ($)</t>
  </si>
  <si>
    <t>Outstanding borrowings</t>
  </si>
  <si>
    <t>Unamortized debt issuance cost</t>
  </si>
  <si>
    <t>Unamortized discount</t>
  </si>
  <si>
    <t>Debt Instrument, covenant description</t>
  </si>
  <si>
    <t>The Company’s long-term debt agreements contain usual and customary restrictive covenants that, among other things, place limitations on its ability to declare dividends and make other restricted payments; prepay, redeem or purchase debt; incur liens; make loans and investments; incur additional indebtedness; amend or otherwise alter debt and other material documents; engage in mergers, acquisitions and asset sales; transact with affiliates; and engage in businesses that are not related to the Company’s existing business.</t>
  </si>
  <si>
    <t>Senior Notes [Member]</t>
  </si>
  <si>
    <t>Debt Instrument payment frequency</t>
  </si>
  <si>
    <t>Interest on the Senior Notes is paid semiannually on May 15 and November 15 (beginning November 15, 2015) of each year until maturity.</t>
  </si>
  <si>
    <t>Date of first required debt repayment</t>
  </si>
  <si>
    <t>Nov. 15,
		2015</t>
  </si>
  <si>
    <t>Bank guarantees</t>
  </si>
  <si>
    <t>Aggregate maximum principal amount</t>
  </si>
  <si>
    <t>Senior Secured Credit Facilities</t>
  </si>
  <si>
    <t>Percentage of excess cash flow for loan repayment</t>
  </si>
  <si>
    <t>25.00%</t>
  </si>
  <si>
    <t>Percentage of equity interest of domestic subsidiaries pledged as collateral</t>
  </si>
  <si>
    <t>100.00%</t>
  </si>
  <si>
    <t>Percentage of equity interest of foreign subsidiaries pledged as collateral</t>
  </si>
  <si>
    <t>65.00%</t>
  </si>
  <si>
    <t>Percentage of repayment from cash proceeds of asset disposition</t>
  </si>
  <si>
    <t>Fees and expenses</t>
  </si>
  <si>
    <t>Senior Secured Credit Facilities | Minimum [Member]</t>
  </si>
  <si>
    <t>Senior Secured Credit Facilities | New Revolver [Member]</t>
  </si>
  <si>
    <t>Credit facility maturity period</t>
  </si>
  <si>
    <t>5 years</t>
  </si>
  <si>
    <t>Senior Secured Credit Facilities | Term Loans [Member]</t>
  </si>
  <si>
    <t>Term Loan A [Member]</t>
  </si>
  <si>
    <t>Annual Maturities Percentage</t>
  </si>
  <si>
    <t>5.00%</t>
  </si>
  <si>
    <t>Term Loan A [Member] | Term Loans [Member]</t>
  </si>
  <si>
    <t>Debt maturity year</t>
  </si>
  <si>
    <t>Term Loan B [Member]</t>
  </si>
  <si>
    <t>Term Loan B [Member] | Term Loans [Member]</t>
  </si>
  <si>
    <t>4.875% Senior Notes [Member] | Due in 2023 [Member]</t>
  </si>
  <si>
    <t>Notes issued in private placement, amount</t>
  </si>
  <si>
    <t>Debt instrument interest rate stated percentage</t>
  </si>
  <si>
    <t>4.875%</t>
  </si>
  <si>
    <t>Term Loan A and B [Member]</t>
  </si>
  <si>
    <t>Term loan maturity dates, description</t>
  </si>
  <si>
    <t>Annual maturities on the Term Loan A and the Term Loan B are 5% and 1%, respectively, of the respective original principal amount with the remaining balance to be repaid on their respective maturity dates</t>
  </si>
  <si>
    <t>Term Loan B-3 [Member] | Due in 2018 [Member]</t>
  </si>
  <si>
    <t>Credit Arrangements - Schedule of Long-term Debt (Detail) - USD ($) $ in Thousands</t>
  </si>
  <si>
    <t>Debt Instrument [Line Items]</t>
  </si>
  <si>
    <t>Contractual maturities of long-term debt, Total</t>
  </si>
  <si>
    <t>Less: unamortized discount</t>
  </si>
  <si>
    <t>Less: unamortized debt issuance costs</t>
  </si>
  <si>
    <t>Less: current portion</t>
  </si>
  <si>
    <t>Long term debt, total</t>
  </si>
  <si>
    <t>Long-term debt</t>
  </si>
  <si>
    <t>Term Loan A [Member] | Due in 2020 [Member]</t>
  </si>
  <si>
    <t>Term Loan B [Member] | Due in 2022 [Member]</t>
  </si>
  <si>
    <t>Credit Arrangements - Schedule of Long-term Debt (Parenthetical) (Detail)</t>
  </si>
  <si>
    <t>May. 12, 2015</t>
  </si>
  <si>
    <t>Debt instrument interest rate terms, Description</t>
  </si>
  <si>
    <t>LIBOR plus 1.75%, or 2.08% at September 30, 2015</t>
  </si>
  <si>
    <t>The greater of LIBOR or 0.75% plus 2.50%, or 0.00% at September 30, 2015</t>
  </si>
  <si>
    <t>The greater of three month LIBOR or 1.25% plus 2.50%, or 3.75% at December 31, 2014</t>
  </si>
  <si>
    <t>LIBOR 0.19% plus 1.05%, or 1.24% at September 30, 2015</t>
  </si>
  <si>
    <t>LIBOR [Member] | Term Loan A [Member]</t>
  </si>
  <si>
    <t>2.08%</t>
  </si>
  <si>
    <t>LIBOR [Member] | Term Loan B [Member]</t>
  </si>
  <si>
    <t>3.25%</t>
  </si>
  <si>
    <t>LIBOR [Member] | Term Loan B-3 [Member]</t>
  </si>
  <si>
    <t>3.75%</t>
  </si>
  <si>
    <t>LIBOR [Member] | Receivables Financing Facility [Member]</t>
  </si>
  <si>
    <t>LIBOR [Member] | Minimum [Member] | Term Loan B [Member]</t>
  </si>
  <si>
    <t>0.75%</t>
  </si>
  <si>
    <t>LIBOR [Member] | Minimum [Member] | Term Loan B-3 [Member]</t>
  </si>
  <si>
    <t>1.25%</t>
  </si>
  <si>
    <t>LIBOR [Member] | Minimum [Member] | Receivables Financing Facility [Member]</t>
  </si>
  <si>
    <t>LIBOR [Member] | Maximum [Member] | Term Loan B [Member]</t>
  </si>
  <si>
    <t>2.50%</t>
  </si>
  <si>
    <t>LIBOR [Member] | Maximum [Member] | Term Loan B-3 [Member]</t>
  </si>
  <si>
    <t>LIBOR [Member] | Maximum [Member] | Receivables Financing Facility [Member]</t>
  </si>
  <si>
    <t>Credit Arrangements - Contractual Maturities of Long-term Debt (Detail) - USD ($) $ in Thousands</t>
  </si>
  <si>
    <t>Thereafter</t>
  </si>
  <si>
    <t>Business Combinations - Additional Information (Detail) - USD ($) $ in Thousands</t>
  </si>
  <si>
    <t>Jul. 02, 2015</t>
  </si>
  <si>
    <t>Business Acquisition [Line Items]</t>
  </si>
  <si>
    <t>Business combination, fair value of consideration transferred</t>
  </si>
  <si>
    <t>Quest [Member]</t>
  </si>
  <si>
    <t>Business acquisition, percentage of voting interests acquired</t>
  </si>
  <si>
    <t>40.00%</t>
  </si>
  <si>
    <t>Business Combinations - Summary of Estimated Fair Value of Net Assets Acquired at the Date of Business Combination (Detail) - USD ($) $ in Thousands</t>
  </si>
  <si>
    <t>Assets acquired:</t>
  </si>
  <si>
    <t>Other current assets</t>
  </si>
  <si>
    <t>Property and equipment</t>
  </si>
  <si>
    <t>Other identifiable intangibles</t>
  </si>
  <si>
    <t>Other long-term assets</t>
  </si>
  <si>
    <t>Liabilities assumed:</t>
  </si>
  <si>
    <t>Deferred income taxes—long-term</t>
  </si>
  <si>
    <t>Other long-term liabilities</t>
  </si>
  <si>
    <t>Net assets acquired</t>
  </si>
  <si>
    <t>Business Combinations - Summary Of Identifiable Intangible Assets (Detail) $ in Thousands</t>
  </si>
  <si>
    <t>Jul. 02, 2015USD ($)</t>
  </si>
  <si>
    <t>Acquired Intangible Assets [Line Items]</t>
  </si>
  <si>
    <t>Total other identifiable intangibles</t>
  </si>
  <si>
    <t>Amortized over a weighted average useful life (in years)</t>
  </si>
  <si>
    <t>9 years</t>
  </si>
  <si>
    <t>Contract backlog and customer relationships [Member]</t>
  </si>
  <si>
    <t>Backlog [Member]</t>
  </si>
  <si>
    <t>Trade name [Member]</t>
  </si>
  <si>
    <t>Shareholders' Deficit -Summary Of Changes In Stockholders' Deficit (Detail) - USD ($) $ in Thousands</t>
  </si>
  <si>
    <t>Class Of Stock [Line Items]</t>
  </si>
  <si>
    <t>Beginning Balance, December 31, 2014</t>
  </si>
  <si>
    <t>Issuance of common stock</t>
  </si>
  <si>
    <t>Income tax benefits from share-based award activities</t>
  </si>
  <si>
    <t>Q2 Solutions business combination</t>
  </si>
  <si>
    <t>Deferred tax impact of the Q2 Solutions transaction</t>
  </si>
  <si>
    <t>Unrealized loss on marketable securities, net of tax</t>
  </si>
  <si>
    <t>Unrealized loss on derivative instruments, net of tax</t>
  </si>
  <si>
    <t>Reclassification adjustments, net of tax</t>
  </si>
  <si>
    <t>Foreign currency translation, net of tax</t>
  </si>
  <si>
    <t>Ending Balance, September 30, 2015</t>
  </si>
  <si>
    <t>(Accumulated Deficit) [Member]</t>
  </si>
  <si>
    <t>Accumulated Other Comprehensive (Loss) Income [Member]</t>
  </si>
  <si>
    <t>Common Stock [Member]</t>
  </si>
  <si>
    <t>Additional Paid-In Capital [Member]</t>
  </si>
  <si>
    <t>Noncontrolling interest related to Q2 Solutions transaction</t>
  </si>
  <si>
    <t>Noncontrolling Interests [Member]</t>
  </si>
  <si>
    <t>Shareholders' Deficit -Summary Of Changes In Stockholders' Deficit (Parenthetical) (Detail)</t>
  </si>
  <si>
    <t>Sep. 30, 2015shares</t>
  </si>
  <si>
    <t>Beginning Balance, Shares</t>
  </si>
  <si>
    <t>Issuance of common stock , Shares</t>
  </si>
  <si>
    <t>Repurchase of common stock, Shares</t>
  </si>
  <si>
    <t>Ending Balance, Shares</t>
  </si>
  <si>
    <t>Shareholders' Deficit - Additional Information (Detail) - USD ($)</t>
  </si>
  <si>
    <t>Apr. 30, 2015</t>
  </si>
  <si>
    <t>Oct. 30, 2013</t>
  </si>
  <si>
    <t>Equity repurchase program authorized amount</t>
  </si>
  <si>
    <t>Equity repurchase program increase in authorized amount</t>
  </si>
  <si>
    <t>Equity available for repurchase under the repurchase program</t>
  </si>
  <si>
    <t>Percentage of Quest’s noncontrolling interest in Q2 Solutions</t>
  </si>
  <si>
    <t>Quest’s noncontrolling interest in Q2 Solutions</t>
  </si>
  <si>
    <t>Restructuring - Additional Information (Detail) - USD ($)</t>
  </si>
  <si>
    <t>8 Months Ended</t>
  </si>
  <si>
    <t>Restructuring Cost and Reserve [Line Items]</t>
  </si>
  <si>
    <t>Severance, facility closure and other exit-related costs</t>
  </si>
  <si>
    <t>2015 Plan [Member]</t>
  </si>
  <si>
    <t>Restructuring plan approved</t>
  </si>
  <si>
    <t>2015 Plan [Member] | Operating Segments [Member] | Product Development [Member]</t>
  </si>
  <si>
    <t>2015 Plan [Member] | Operating Segments [Member] | Integrated Healthcare Services [Member]</t>
  </si>
  <si>
    <t>2015 Plan [Member] | Corporate, Non-Segment [Member]</t>
  </si>
  <si>
    <t>Restructuring - Summary of Amounts Recorded for Restructuring Plans (Detail) - USD ($) $ in Thousands</t>
  </si>
  <si>
    <t>Restructuring reserves, beginning balance</t>
  </si>
  <si>
    <t>Payments</t>
  </si>
  <si>
    <t>Foreign currency translation and other</t>
  </si>
  <si>
    <t>Restructuring reserves, ending balance</t>
  </si>
  <si>
    <t>Severance and Related Costs [Member]</t>
  </si>
  <si>
    <t>Exit Costs [Member]</t>
  </si>
  <si>
    <t>Income Taxes - Additional Information (Detail)</t>
  </si>
  <si>
    <t>Effective income tax rate</t>
  </si>
  <si>
    <t>28.00%</t>
  </si>
  <si>
    <t>31.10%</t>
  </si>
  <si>
    <t>28.40%</t>
  </si>
  <si>
    <t>30.10%</t>
  </si>
  <si>
    <t>Employee Benefit Plans - Summary of Components of Pension Expenses Related to Defined Benefit Plans (Detail) - USD ($) $ in Thousands</t>
  </si>
  <si>
    <t>Service cost</t>
  </si>
  <si>
    <t>Interest cost</t>
  </si>
  <si>
    <t>Expected return on plan assets</t>
  </si>
  <si>
    <t>Amortization of prior service costs</t>
  </si>
  <si>
    <t>Amortization of actuarial losses</t>
  </si>
  <si>
    <t>Total pension expense related to defined benefit plans</t>
  </si>
  <si>
    <t>Employee Benefit Plans - Additional Information (Detail)</t>
  </si>
  <si>
    <t>Sep. 30, 2015USD ($)Position</t>
  </si>
  <si>
    <t>Employee Stock Purchase Plan And Cost Reduction Initiative Disclosure [Line Items]</t>
  </si>
  <si>
    <t>Severance expenses payable</t>
  </si>
  <si>
    <t>Number of positions expected to be eliminated | Position</t>
  </si>
  <si>
    <t>Severance expense, net of reversals</t>
  </si>
  <si>
    <t>Employee Benefit Plans - Summary of Severance Associated with Cost Reduction Programs (Detail)</t>
  </si>
  <si>
    <t>Severance expenses payable, opening balance</t>
  </si>
  <si>
    <t>Severance payments</t>
  </si>
  <si>
    <t>Severance foreign currency translation</t>
  </si>
  <si>
    <t>Severance expenses payable, ending balance</t>
  </si>
  <si>
    <t>Comprehensive Income - Summary of Components of AOCI (Detail) $ in Thousands</t>
  </si>
  <si>
    <t>Accumulated Other Comprehensive Income (Loss) [Line Items]</t>
  </si>
  <si>
    <t>Other comprehensive (loss) income before reclassifications, tax</t>
  </si>
  <si>
    <t>Reclassification adjustments, tax</t>
  </si>
  <si>
    <t>Foreign Currency Translation [Member]</t>
  </si>
  <si>
    <t>Other comprehensive (loss) income before reclassifications, before tax</t>
  </si>
  <si>
    <t>Marketable Securities [Member]</t>
  </si>
  <si>
    <t>Derivative Instruments [Member]</t>
  </si>
  <si>
    <t>Reclassification adjustments, before tax</t>
  </si>
  <si>
    <t>Defined Benefit Plans [Member]</t>
  </si>
  <si>
    <t>AOCI Attributable to Parent [Member]</t>
  </si>
  <si>
    <t>Other comprehensive (loss) income before reclassifications, net of tax</t>
  </si>
  <si>
    <t>Comprehensive Income - Summary of (Gains) Losses Reclassified from AOCI into Condensed Consolidated Statements of Income and Affected Financial Statement Line Item (Detail) - USD ($) $ in Thousands</t>
  </si>
  <si>
    <t>Reclassification Adjustment out of Accumulated Other Comprehensive Income [Line Items]</t>
  </si>
  <si>
    <t>Total before income taxes</t>
  </si>
  <si>
    <t>Total net of income taxes</t>
  </si>
  <si>
    <t>Income tax benefit</t>
  </si>
  <si>
    <t>Other Nonoperating Income (Expense) [Member] | Marketable Securities [Member]</t>
  </si>
  <si>
    <t>Other Nonoperating Income (Expense) [Member] | Derivative Instruments [Member] | Interest Rate Swaps [Member]</t>
  </si>
  <si>
    <t>Other Nonoperating Income (Expense) [Member] | Derivative Instruments [Member] | Foreign Exchange Forward Contracts [Member]</t>
  </si>
  <si>
    <t>Segments - Additional Information (Detail)</t>
  </si>
  <si>
    <t>Sep. 30, 2015Segment</t>
  </si>
  <si>
    <t>Number of reportable segments</t>
  </si>
  <si>
    <t>Segments - Operations by Reportable Segments (Detail) - USD ($) $ in Thousands</t>
  </si>
  <si>
    <t>Segment Reporting Information [Line Items]</t>
  </si>
  <si>
    <t>Operating Segments [Member] | Product Development [Member]</t>
  </si>
  <si>
    <t>Operating Segments [Member] | Integrated Healthcare Services [Member]</t>
  </si>
  <si>
    <t>Corporate, Non-Segment [Member]</t>
  </si>
  <si>
    <t>Segments - Depreciation and Amortization Expense (Detail) - USD ($) $ in Thousands</t>
  </si>
  <si>
    <t>Depreciation and amortization expense</t>
  </si>
  <si>
    <t>Earnings Per Share - Summary of Weighted-Average Outstanding Share-Based Awards Excluded from Computation of Diluted Earnings Per Share (Detail) - shares shares in Thousands</t>
  </si>
  <si>
    <t>Share-based awards [Member]</t>
  </si>
  <si>
    <t>Antidilutive Securities Excluded From Computation Of Earnings Per Share [Line Items]</t>
  </si>
  <si>
    <t>Weighted average shares subject to anti-dilutive share-based a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78242</v>
      </c>
    </row>
    <row spans="1:3" r="12">
      <c r="A12" t="s" s="4">
        <v>19</v>
      </c>
      <c r="B12" t="s" s="4">
        <v>20</v>
      </c>
    </row>
    <row spans="1:3" r="13">
      <c r="A13" t="s" s="4">
        <v>21</v>
      </c>
      <c r="B13" t="s" s="4">
        <v>22</v>
      </c>
    </row>
    <row spans="1:3" r="14">
      <c r="A14" t="s" s="4">
        <v>23</v>
      </c>
      <c r="C14" t="n" s="5">
        <v>123093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84</v>
      </c>
      <c r="B1" t="s" s="2">
        <v>1</v>
      </c>
    </row>
    <row spans="1:2" r="2">
      <c r="B2" t="s" s="2">
        <v>2</v>
      </c>
    </row>
    <row spans="1:2" r="3">
      <c r="A3" t="s" s="3">
        <v>162</v>
      </c>
    </row>
    <row spans="1:2" r="4">
      <c r="A4" t="s" s="4">
        <v>84</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v>
      </c>
      <c r="B1" t="s" s="2">
        <v>25</v>
      </c>
      <c r="D1" t="s" s="2">
        <v>1</v>
      </c>
    </row>
    <row spans="1:5" r="2">
      <c r="B2" t="s" s="2">
        <v>2</v>
      </c>
      <c r="C2" t="s" s="2">
        <v>26</v>
      </c>
      <c r="D2" t="s" s="2">
        <v>2</v>
      </c>
      <c r="E2" t="s" s="2">
        <v>26</v>
      </c>
    </row>
    <row spans="1:5" r="3">
      <c r="A3" t="s" s="3">
        <v>27</v>
      </c>
    </row>
    <row spans="1:5" r="4">
      <c r="A4" t="s" s="4">
        <v>28</v>
      </c>
      <c r="B4" t="n" s="7">
        <v>1093480</v>
      </c>
      <c r="C4" t="n" s="7">
        <v>1061013</v>
      </c>
      <c r="D4" t="n" s="7">
        <v>3197820</v>
      </c>
      <c r="E4" t="n" s="7">
        <v>3101777</v>
      </c>
    </row>
    <row spans="1:5" r="5">
      <c r="A5" t="s" s="4">
        <v>29</v>
      </c>
      <c r="B5" t="n" s="5">
        <v>331289</v>
      </c>
      <c r="C5" t="n" s="5">
        <v>339021</v>
      </c>
      <c r="D5" t="n" s="5">
        <v>1018069</v>
      </c>
      <c r="E5" t="n" s="5">
        <v>947133</v>
      </c>
    </row>
    <row spans="1:5" r="6">
      <c r="A6" t="s" s="4">
        <v>30</v>
      </c>
      <c r="B6" t="n" s="5">
        <v>1424769</v>
      </c>
      <c r="C6" t="n" s="5">
        <v>1400034</v>
      </c>
      <c r="D6" t="n" s="5">
        <v>4215889</v>
      </c>
      <c r="E6" t="n" s="5">
        <v>4048910</v>
      </c>
    </row>
    <row spans="1:5" r="7">
      <c r="A7" t="s" s="4">
        <v>31</v>
      </c>
      <c r="B7" t="n" s="5">
        <v>683058</v>
      </c>
      <c r="C7" t="n" s="5">
        <v>691051</v>
      </c>
      <c r="D7" t="n" s="5">
        <v>2028730</v>
      </c>
      <c r="E7" t="n" s="5">
        <v>2009287</v>
      </c>
    </row>
    <row spans="1:5" r="8">
      <c r="A8" t="s" s="4">
        <v>32</v>
      </c>
      <c r="B8" t="n" s="5">
        <v>331289</v>
      </c>
      <c r="C8" t="n" s="5">
        <v>339021</v>
      </c>
      <c r="D8" t="n" s="5">
        <v>1018069</v>
      </c>
      <c r="E8" t="n" s="5">
        <v>947133</v>
      </c>
    </row>
    <row spans="1:5" r="9">
      <c r="A9" t="s" s="4">
        <v>33</v>
      </c>
      <c r="B9" t="n" s="5">
        <v>231415</v>
      </c>
      <c r="C9" t="n" s="5">
        <v>219027</v>
      </c>
      <c r="D9" t="n" s="5">
        <v>676919</v>
      </c>
      <c r="E9" t="n" s="5">
        <v>657283</v>
      </c>
    </row>
    <row spans="1:5" r="10">
      <c r="A10" t="s" s="4">
        <v>34</v>
      </c>
      <c r="B10" t="n" s="5">
        <v>11984</v>
      </c>
      <c r="C10" t="n" s="5">
        <v>1793</v>
      </c>
      <c r="D10" t="n" s="5">
        <v>23542</v>
      </c>
      <c r="E10" t="n" s="5">
        <v>3749</v>
      </c>
    </row>
    <row spans="1:5" r="11">
      <c r="A11" t="s" s="4">
        <v>35</v>
      </c>
      <c r="B11" t="n" s="5">
        <v>167023</v>
      </c>
      <c r="C11" t="n" s="5">
        <v>149142</v>
      </c>
      <c r="D11" t="n" s="5">
        <v>468629</v>
      </c>
      <c r="E11" t="n" s="5">
        <v>431458</v>
      </c>
    </row>
    <row spans="1:5" r="12">
      <c r="A12" t="s" s="4">
        <v>36</v>
      </c>
      <c r="B12" t="n" s="5">
        <v>-1141</v>
      </c>
      <c r="C12" t="n" s="5">
        <v>-602</v>
      </c>
      <c r="D12" t="n" s="5">
        <v>-3470</v>
      </c>
      <c r="E12" t="n" s="5">
        <v>-2851</v>
      </c>
    </row>
    <row spans="1:5" r="13">
      <c r="A13" t="s" s="4">
        <v>37</v>
      </c>
      <c r="B13" t="n" s="5">
        <v>25429</v>
      </c>
      <c r="C13" t="n" s="5">
        <v>25050</v>
      </c>
      <c r="D13" t="n" s="5">
        <v>76256</v>
      </c>
      <c r="E13" t="n" s="5">
        <v>74552</v>
      </c>
    </row>
    <row spans="1:5" r="14">
      <c r="A14" t="s" s="4">
        <v>38</v>
      </c>
      <c r="D14" t="n" s="5">
        <v>7780</v>
      </c>
    </row>
    <row spans="1:5" r="15">
      <c r="A15" t="s" s="4">
        <v>39</v>
      </c>
      <c r="B15" t="n" s="5">
        <v>-934</v>
      </c>
      <c r="C15" t="n" s="5">
        <v>-7776</v>
      </c>
      <c r="D15" t="n" s="5">
        <v>7864</v>
      </c>
      <c r="E15" t="n" s="5">
        <v>-9564</v>
      </c>
    </row>
    <row spans="1:5" r="16">
      <c r="A16" t="s" s="4">
        <v>40</v>
      </c>
      <c r="B16" t="n" s="5">
        <v>143669</v>
      </c>
      <c r="C16" t="n" s="5">
        <v>132470</v>
      </c>
      <c r="D16" t="n" s="5">
        <v>380199</v>
      </c>
      <c r="E16" t="n" s="5">
        <v>369321</v>
      </c>
    </row>
    <row spans="1:5" r="17">
      <c r="A17" t="s" s="4">
        <v>41</v>
      </c>
      <c r="B17" t="n" s="5">
        <v>40192</v>
      </c>
      <c r="C17" t="n" s="5">
        <v>41260</v>
      </c>
      <c r="D17" t="n" s="5">
        <v>107980</v>
      </c>
      <c r="E17" t="n" s="5">
        <v>111049</v>
      </c>
    </row>
    <row spans="1:5" r="18">
      <c r="A18" t="s" s="4">
        <v>42</v>
      </c>
      <c r="B18" t="n" s="5">
        <v>103477</v>
      </c>
      <c r="C18" t="n" s="5">
        <v>91210</v>
      </c>
      <c r="D18" t="n" s="5">
        <v>272219</v>
      </c>
      <c r="E18" t="n" s="5">
        <v>258272</v>
      </c>
    </row>
    <row spans="1:5" r="19">
      <c r="A19" t="s" s="4">
        <v>43</v>
      </c>
      <c r="B19" t="n" s="5">
        <v>5362</v>
      </c>
      <c r="C19" t="n" s="5">
        <v>1523</v>
      </c>
      <c r="D19" t="n" s="5">
        <v>7998</v>
      </c>
      <c r="E19" t="n" s="5">
        <v>9785</v>
      </c>
    </row>
    <row spans="1:5" r="20">
      <c r="A20" t="s" s="4">
        <v>44</v>
      </c>
      <c r="B20" t="n" s="5">
        <v>108839</v>
      </c>
      <c r="C20" t="n" s="5">
        <v>92733</v>
      </c>
      <c r="D20" t="n" s="5">
        <v>280217</v>
      </c>
      <c r="E20" t="n" s="5">
        <v>268057</v>
      </c>
    </row>
    <row spans="1:5" r="21">
      <c r="A21" t="s" s="4">
        <v>45</v>
      </c>
      <c r="B21" t="n" s="5">
        <v>2447</v>
      </c>
      <c r="C21" t="n" s="5">
        <v>-79</v>
      </c>
      <c r="D21" t="n" s="5">
        <v>2418</v>
      </c>
      <c r="E21" t="n" s="5">
        <v>-100</v>
      </c>
    </row>
    <row spans="1:5" r="22">
      <c r="A22" t="s" s="4">
        <v>46</v>
      </c>
      <c r="B22" t="n" s="7">
        <v>111286</v>
      </c>
      <c r="C22" t="n" s="7">
        <v>92654</v>
      </c>
      <c r="D22" t="n" s="7">
        <v>282635</v>
      </c>
      <c r="E22" t="n" s="7">
        <v>267957</v>
      </c>
    </row>
    <row spans="1:5" r="23">
      <c r="A23" t="s" s="3">
        <v>47</v>
      </c>
    </row>
    <row spans="1:5" r="24">
      <c r="A24" t="s" s="4">
        <v>48</v>
      </c>
      <c r="B24" t="n" s="8">
        <v>0.91</v>
      </c>
      <c r="C24" t="n" s="8">
        <v>0.73</v>
      </c>
      <c r="D24" t="n" s="8">
        <v>2.28</v>
      </c>
      <c r="E24" t="n" s="8">
        <v>2.08</v>
      </c>
    </row>
    <row spans="1:5" r="25">
      <c r="A25" t="s" s="4">
        <v>49</v>
      </c>
      <c r="B25" t="n" s="8">
        <v>0.89</v>
      </c>
      <c r="C25" t="n" s="8">
        <v>0.71</v>
      </c>
      <c r="D25" t="n" s="8">
        <v>2.24</v>
      </c>
      <c r="E25" t="n" s="8">
        <v>2.03</v>
      </c>
    </row>
    <row spans="1:5" r="26">
      <c r="A26" t="s" s="3">
        <v>50</v>
      </c>
    </row>
    <row spans="1:5" r="27">
      <c r="A27" t="s" s="4">
        <v>48</v>
      </c>
      <c r="B27" t="n" s="5">
        <v>122848</v>
      </c>
      <c r="C27" t="n" s="5">
        <v>127462</v>
      </c>
      <c r="D27" t="n" s="5">
        <v>123728</v>
      </c>
      <c r="E27" t="n" s="5">
        <v>128780</v>
      </c>
    </row>
    <row spans="1:5" r="28">
      <c r="A28" t="s" s="4">
        <v>49</v>
      </c>
      <c r="B28" t="n" s="5">
        <v>125339</v>
      </c>
      <c r="C28" t="n" s="5">
        <v>130626</v>
      </c>
      <c r="D28" t="n" s="5">
        <v>126443</v>
      </c>
      <c r="E28" t="n" s="5">
        <v>1319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88</v>
      </c>
      <c r="B1" t="s" s="2">
        <v>1</v>
      </c>
    </row>
    <row spans="1:2" r="2">
      <c r="B2" t="s" s="2">
        <v>2</v>
      </c>
    </row>
    <row spans="1:2" r="3">
      <c r="A3" t="s" s="3">
        <v>177</v>
      </c>
    </row>
    <row spans="1:2" r="4">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r="A1" t="s" s="1">
        <v>196</v>
      </c>
      <c r="B1" t="s" s="2">
        <v>1</v>
      </c>
    </row>
    <row spans="1:2" r="2">
      <c r="B2" t="s" s="2">
        <v>2</v>
      </c>
    </row>
    <row spans="1:2" r="3">
      <c r="A3" t="s" s="3">
        <v>151</v>
      </c>
    </row>
    <row spans="1:2" r="4">
      <c r="A4" t="s" s="4">
        <v>197</v>
      </c>
      <c r="B4" t="s" s="4">
        <v>198</v>
      </c>
    </row>
    <row spans="1:2" r="5">
      <c r="A5" t="s" s="4">
        <v>199</v>
      </c>
      <c r="B5" t="s" s="4">
        <v>200</v>
      </c>
    </row>
    <row spans="1:2" r="6">
      <c r="A6" t="s" s="4">
        <v>201</v>
      </c>
      <c r="B6" t="s" s="4">
        <v>202</v>
      </c>
    </row>
    <row spans="1:2" r="7">
      <c r="A7" t="s" s="4">
        <v>203</v>
      </c>
      <c r="B7"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5</v>
      </c>
      <c r="B1" t="s" s="2">
        <v>1</v>
      </c>
    </row>
    <row spans="1:2" r="2">
      <c r="B2" t="s" s="2">
        <v>2</v>
      </c>
    </row>
    <row spans="1:2" r="3">
      <c r="A3" t="s" s="3">
        <v>154</v>
      </c>
    </row>
    <row spans="1:2" r="4">
      <c r="A4" t="s" s="4">
        <v>206</v>
      </c>
      <c r="B4" t="s" s="4">
        <v>207</v>
      </c>
    </row>
    <row spans="1:2" r="5">
      <c r="A5" t="s" s="4">
        <v>208</v>
      </c>
      <c r="B5"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10</v>
      </c>
      <c r="B1" t="s" s="2">
        <v>1</v>
      </c>
    </row>
    <row spans="1:2" r="2">
      <c r="B2" t="s" s="2">
        <v>2</v>
      </c>
    </row>
    <row spans="1:2" r="3">
      <c r="A3" t="s" s="3">
        <v>160</v>
      </c>
    </row>
    <row spans="1:2" r="4">
      <c r="A4" t="s" s="4">
        <v>159</v>
      </c>
      <c r="B4"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12</v>
      </c>
      <c r="B1" t="s" s="2">
        <v>1</v>
      </c>
    </row>
    <row spans="1:2" r="2">
      <c r="B2" t="s" s="2">
        <v>2</v>
      </c>
    </row>
    <row spans="1:2" r="3">
      <c r="A3" t="s" s="3">
        <v>162</v>
      </c>
    </row>
    <row spans="1:2" r="4">
      <c r="A4" t="s" s="4">
        <v>213</v>
      </c>
      <c r="B4"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215</v>
      </c>
      <c r="B1" t="s" s="2">
        <v>1</v>
      </c>
    </row>
    <row spans="1:2" r="2">
      <c r="B2" t="s" s="2">
        <v>2</v>
      </c>
    </row>
    <row spans="1:2" r="3">
      <c r="A3" t="s" s="3">
        <v>165</v>
      </c>
    </row>
    <row spans="1:2" r="4">
      <c r="A4" t="s" s="4">
        <v>216</v>
      </c>
      <c r="B4" t="s" s="4">
        <v>217</v>
      </c>
    </row>
    <row spans="1:2" r="5">
      <c r="A5" t="s" s="4">
        <v>218</v>
      </c>
      <c r="B5" t="s"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0</v>
      </c>
      <c r="B1" t="s" s="2">
        <v>1</v>
      </c>
    </row>
    <row spans="1:2" r="2">
      <c r="B2" t="s" s="2">
        <v>2</v>
      </c>
    </row>
    <row spans="1:2" r="3">
      <c r="A3" t="s" s="3">
        <v>168</v>
      </c>
    </row>
    <row spans="1:2" r="4">
      <c r="A4" t="s" s="4">
        <v>221</v>
      </c>
      <c r="B4" t="s" s="4">
        <v>222</v>
      </c>
    </row>
    <row spans="1:2" r="5">
      <c r="A5" t="s" s="4">
        <v>223</v>
      </c>
      <c r="B5" t="s"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v>
      </c>
      <c r="B1" t="s" s="2">
        <v>25</v>
      </c>
      <c r="D1" t="s" s="2">
        <v>1</v>
      </c>
    </row>
    <row spans="1:5" r="2">
      <c r="B2" t="s" s="2">
        <v>2</v>
      </c>
      <c r="C2" t="s" s="2">
        <v>26</v>
      </c>
      <c r="D2" t="s" s="2">
        <v>2</v>
      </c>
      <c r="E2" t="s" s="2">
        <v>26</v>
      </c>
    </row>
    <row spans="1:5" r="3">
      <c r="A3" t="s" s="3">
        <v>52</v>
      </c>
    </row>
    <row spans="1:5" r="4">
      <c r="A4" t="s" s="4">
        <v>44</v>
      </c>
      <c r="B4" t="n" s="7">
        <v>108839</v>
      </c>
      <c r="C4" t="n" s="7">
        <v>92733</v>
      </c>
      <c r="D4" t="n" s="7">
        <v>280217</v>
      </c>
      <c r="E4" t="n" s="7">
        <v>268057</v>
      </c>
    </row>
    <row spans="1:5" r="5">
      <c r="A5" t="s" s="4">
        <v>53</v>
      </c>
      <c r="B5" t="n" s="5">
        <v>-64</v>
      </c>
      <c r="C5" t="n" s="5">
        <v>-6</v>
      </c>
      <c r="D5" t="n" s="5">
        <v>-215</v>
      </c>
      <c r="E5" t="n" s="5">
        <v>-469</v>
      </c>
    </row>
    <row spans="1:5" r="6">
      <c r="A6" t="s" s="4">
        <v>54</v>
      </c>
      <c r="B6" t="n" s="5">
        <v>-8440</v>
      </c>
      <c r="C6" t="n" s="5">
        <v>-3561</v>
      </c>
      <c r="D6" t="n" s="5">
        <v>-8660</v>
      </c>
      <c r="E6" t="n" s="5">
        <v>-2311</v>
      </c>
    </row>
    <row spans="1:5" r="7">
      <c r="A7" t="s" s="4">
        <v>55</v>
      </c>
      <c r="B7" t="n" s="5">
        <v>-23435</v>
      </c>
      <c r="C7" t="n" s="5">
        <v>-27280</v>
      </c>
      <c r="D7" t="n" s="5">
        <v>-40440</v>
      </c>
      <c r="E7" t="n" s="5">
        <v>-23116</v>
      </c>
    </row>
    <row spans="1:5" r="8">
      <c r="A8" t="s" s="3">
        <v>56</v>
      </c>
    </row>
    <row spans="1:5" r="9">
      <c r="A9" t="s" s="4">
        <v>57</v>
      </c>
      <c r="E9" t="n" s="5">
        <v>-3077</v>
      </c>
    </row>
    <row spans="1:5" r="10">
      <c r="A10" t="s" s="4">
        <v>58</v>
      </c>
      <c r="B10" t="n" s="5">
        <v>2612</v>
      </c>
      <c r="C10" t="n" s="5">
        <v>1449</v>
      </c>
      <c r="D10" t="n" s="5">
        <v>9950</v>
      </c>
      <c r="E10" t="n" s="5">
        <v>1945</v>
      </c>
    </row>
    <row spans="1:5" r="11">
      <c r="A11" t="s" s="4">
        <v>59</v>
      </c>
      <c r="B11" t="n" s="5">
        <v>142</v>
      </c>
      <c r="C11" t="n" s="5">
        <v>117</v>
      </c>
      <c r="D11" t="n" s="5">
        <v>429</v>
      </c>
      <c r="E11" t="n" s="5">
        <v>358</v>
      </c>
    </row>
    <row spans="1:5" r="12">
      <c r="A12" t="s" s="4">
        <v>60</v>
      </c>
      <c r="B12" t="n" s="5">
        <v>79654</v>
      </c>
      <c r="C12" t="n" s="5">
        <v>63452</v>
      </c>
      <c r="D12" t="n" s="5">
        <v>241281</v>
      </c>
      <c r="E12" t="n" s="5">
        <v>241387</v>
      </c>
    </row>
    <row spans="1:5" r="13">
      <c r="A13" t="s" s="4">
        <v>61</v>
      </c>
      <c r="B13" t="n" s="5">
        <v>5013</v>
      </c>
      <c r="C13" t="n" s="5">
        <v>-87</v>
      </c>
      <c r="D13" t="n" s="5">
        <v>4984</v>
      </c>
      <c r="E13" t="n" s="5">
        <v>-99</v>
      </c>
    </row>
    <row spans="1:5" r="14">
      <c r="A14" t="s" s="4">
        <v>62</v>
      </c>
      <c r="B14" t="n" s="7">
        <v>84667</v>
      </c>
      <c r="C14" t="n" s="7">
        <v>63365</v>
      </c>
      <c r="D14" t="n" s="7">
        <v>246265</v>
      </c>
      <c r="E14" t="n" s="7">
        <v>2412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r="A1" t="s" s="1">
        <v>225</v>
      </c>
      <c r="B1" t="s" s="2">
        <v>1</v>
      </c>
    </row>
    <row spans="1:2" r="2">
      <c r="B2" t="s" s="2">
        <v>2</v>
      </c>
    </row>
    <row spans="1:2" r="3">
      <c r="A3" t="s" s="3">
        <v>171</v>
      </c>
    </row>
    <row spans="1:2" r="4">
      <c r="A4" t="s" s="4">
        <v>226</v>
      </c>
      <c r="B4" t="s" s="4">
        <v>227</v>
      </c>
    </row>
    <row spans="1:2" r="5">
      <c r="A5" t="s" s="4">
        <v>228</v>
      </c>
      <c r="B5" t="s" s="4">
        <v>229</v>
      </c>
    </row>
    <row spans="1:2" r="6">
      <c r="A6" t="s" s="4">
        <v>230</v>
      </c>
      <c r="B6" t="s"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2</v>
      </c>
      <c r="B1" t="s" s="2">
        <v>1</v>
      </c>
    </row>
    <row spans="1:2" r="2">
      <c r="B2" t="s" s="2">
        <v>2</v>
      </c>
    </row>
    <row spans="1:2" r="3">
      <c r="A3" t="s" s="3">
        <v>174</v>
      </c>
    </row>
    <row spans="1:2" r="4">
      <c r="A4" t="s" s="4">
        <v>233</v>
      </c>
      <c r="B4" t="s" s="4">
        <v>234</v>
      </c>
    </row>
    <row spans="1:2" r="5">
      <c r="A5" t="s" s="4">
        <v>235</v>
      </c>
      <c r="B5"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37</v>
      </c>
      <c r="B1" t="s" s="2">
        <v>1</v>
      </c>
    </row>
    <row spans="1:2" r="2">
      <c r="B2" t="s" s="2">
        <v>2</v>
      </c>
    </row>
    <row spans="1:2" r="3">
      <c r="A3" t="s" s="3">
        <v>177</v>
      </c>
    </row>
    <row spans="1:2" r="4">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0</v>
      </c>
      <c r="B1" t="s" s="2">
        <v>1</v>
      </c>
    </row>
    <row spans="1:2" r="2">
      <c r="B2" t="s" s="2">
        <v>2</v>
      </c>
    </row>
    <row spans="1:2" r="3">
      <c r="A3" t="s" s="3">
        <v>180</v>
      </c>
    </row>
    <row spans="1:2" r="4">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43</v>
      </c>
      <c r="B1" t="s" s="2">
        <v>1</v>
      </c>
    </row>
    <row spans="1:2" r="2">
      <c r="B2" t="s" s="2">
        <v>2</v>
      </c>
    </row>
    <row spans="1:2" r="3">
      <c r="A3" t="s" s="3">
        <v>186</v>
      </c>
    </row>
    <row spans="1:2" r="4">
      <c r="A4" t="s" s="4">
        <v>244</v>
      </c>
      <c r="B4" t="s" s="4">
        <v>245</v>
      </c>
    </row>
    <row spans="1:2" r="5">
      <c r="A5" t="s" s="4">
        <v>246</v>
      </c>
      <c r="B5" t="s"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8</v>
      </c>
      <c r="B1" t="s" s="2">
        <v>1</v>
      </c>
    </row>
    <row spans="1:2" r="2">
      <c r="B2" t="s" s="2">
        <v>2</v>
      </c>
    </row>
    <row spans="1:2" r="3">
      <c r="A3" t="s" s="3">
        <v>177</v>
      </c>
    </row>
    <row spans="1:2" r="4">
      <c r="A4" t="s" s="4">
        <v>249</v>
      </c>
      <c r="B4" t="s" s="4">
        <v>250</v>
      </c>
    </row>
    <row spans="1:2" r="5">
      <c r="A5" t="s" s="4">
        <v>251</v>
      </c>
      <c r="B5" t="s"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t="s" s="1">
        <v>253</v>
      </c>
      <c r="B1" t="s" s="2">
        <v>1</v>
      </c>
    </row>
    <row spans="1:2" r="2">
      <c r="B2" t="s" s="2">
        <v>2</v>
      </c>
    </row>
    <row spans="1:2" r="3">
      <c r="A3" t="s" s="3">
        <v>191</v>
      </c>
    </row>
    <row spans="1:2" r="4">
      <c r="A4" t="s" s="4">
        <v>254</v>
      </c>
      <c r="B4" t="s" s="4">
        <v>255</v>
      </c>
    </row>
    <row spans="1:2" r="5">
      <c r="A5" t="s" s="4">
        <v>256</v>
      </c>
      <c r="B5" t="s" s="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8</v>
      </c>
      <c r="B1" t="s" s="2">
        <v>1</v>
      </c>
    </row>
    <row spans="1:2" r="2">
      <c r="B2" t="s" s="2">
        <v>2</v>
      </c>
    </row>
    <row spans="1:2" r="3">
      <c r="A3" t="s" s="3">
        <v>194</v>
      </c>
    </row>
    <row spans="1:2" r="4">
      <c r="A4" t="s" s="4">
        <v>259</v>
      </c>
      <c r="B4" t="s" s="4">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61</v>
      </c>
      <c r="B1" t="s" s="2">
        <v>262</v>
      </c>
    </row>
    <row spans="1:3" r="2">
      <c r="B2" t="s" s="2">
        <v>263</v>
      </c>
      <c r="C2" t="s" s="2">
        <v>264</v>
      </c>
    </row>
    <row spans="1:3" r="3">
      <c r="A3" t="s" s="3">
        <v>265</v>
      </c>
    </row>
    <row spans="1:3" r="4">
      <c r="A4" t="s" s="4">
        <v>266</v>
      </c>
      <c r="C4" t="n" s="7">
        <v>16500000</v>
      </c>
    </row>
    <row spans="1:3" r="5">
      <c r="A5" t="s" s="4">
        <v>267</v>
      </c>
      <c r="B5" t="n" s="7">
        <v>5000000</v>
      </c>
    </row>
    <row spans="1:3" r="6">
      <c r="A6" t="s" s="4">
        <v>268</v>
      </c>
    </row>
    <row spans="1:3" r="7">
      <c r="A7" t="s" s="3">
        <v>265</v>
      </c>
    </row>
    <row spans="1:3" r="8">
      <c r="A8" t="s" s="4">
        <v>269</v>
      </c>
      <c r="C8" t="n" s="7">
        <v>2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70</v>
      </c>
      <c r="B1" t="s" s="2">
        <v>25</v>
      </c>
      <c r="D1" t="s" s="2">
        <v>1</v>
      </c>
    </row>
    <row spans="1:6" r="2">
      <c r="B2" t="s" s="2">
        <v>2</v>
      </c>
      <c r="C2" t="s" s="2">
        <v>26</v>
      </c>
      <c r="D2" t="s" s="2">
        <v>2</v>
      </c>
      <c r="E2" t="s" s="2">
        <v>26</v>
      </c>
      <c r="F2" t="s" s="2">
        <v>71</v>
      </c>
    </row>
    <row spans="1:6" r="3">
      <c r="A3" t="s" s="3">
        <v>271</v>
      </c>
    </row>
    <row spans="1:6" r="4">
      <c r="A4" t="s" s="4">
        <v>272</v>
      </c>
      <c r="B4" t="n" s="5">
        <v>10000</v>
      </c>
      <c r="C4" t="n" s="5">
        <v>0</v>
      </c>
      <c r="D4" t="n" s="5">
        <v>986900</v>
      </c>
      <c r="E4" t="n" s="5">
        <v>1359600</v>
      </c>
    </row>
    <row spans="1:6" r="5">
      <c r="A5" t="s" s="4">
        <v>273</v>
      </c>
      <c r="B5" t="n" s="5">
        <v>6988192</v>
      </c>
      <c r="D5" t="n" s="5">
        <v>6988192</v>
      </c>
      <c r="F5" t="n" s="5">
        <v>9124954</v>
      </c>
    </row>
    <row spans="1:6" r="6">
      <c r="A6" t="s" s="4">
        <v>274</v>
      </c>
    </row>
    <row spans="1:6" r="7">
      <c r="A7" t="s" s="3">
        <v>271</v>
      </c>
    </row>
    <row spans="1:6" r="8">
      <c r="A8" t="s" s="4">
        <v>275</v>
      </c>
      <c r="D8" t="n" s="5">
        <v>176200</v>
      </c>
      <c r="E8" t="n" s="5">
        <v>176800</v>
      </c>
    </row>
    <row spans="1:6" r="9">
      <c r="A9" t="s" s="4">
        <v>276</v>
      </c>
      <c r="B9" t="n" s="5">
        <v>546901</v>
      </c>
      <c r="D9" t="n" s="5">
        <v>546901</v>
      </c>
      <c r="F9" t="n" s="5">
        <v>418801</v>
      </c>
    </row>
    <row spans="1:6" r="10">
      <c r="A10" t="s" s="4">
        <v>277</v>
      </c>
    </row>
    <row spans="1:6" r="11">
      <c r="A11" t="s" s="3">
        <v>271</v>
      </c>
    </row>
    <row spans="1:6" r="12">
      <c r="A12" t="s" s="4">
        <v>275</v>
      </c>
      <c r="B12" t="n" s="5">
        <v>2553</v>
      </c>
      <c r="D12" t="n" s="5">
        <v>239763</v>
      </c>
      <c r="E12" t="n" s="5">
        <v>36500</v>
      </c>
    </row>
    <row spans="1:6" r="13">
      <c r="A13" t="s" s="4">
        <v>276</v>
      </c>
      <c r="B13" t="n" s="5">
        <v>326148</v>
      </c>
      <c r="D13" t="n" s="5">
        <v>326148</v>
      </c>
      <c r="F13" t="n" s="5">
        <v>93667</v>
      </c>
    </row>
    <row spans="1:6" r="14">
      <c r="A14" t="s" s="4">
        <v>278</v>
      </c>
    </row>
    <row spans="1:6" r="15">
      <c r="A15" t="s" s="3">
        <v>271</v>
      </c>
    </row>
    <row spans="1:6" r="16">
      <c r="A16" t="s" s="4">
        <v>275</v>
      </c>
      <c r="D16" t="n" s="5">
        <v>51977</v>
      </c>
    </row>
    <row spans="1:6" r="17">
      <c r="A17" t="s" s="4">
        <v>276</v>
      </c>
      <c r="B17" t="n" s="5">
        <v>49667</v>
      </c>
      <c r="D17" t="n" s="5">
        <v>496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v>
      </c>
      <c r="B1" t="s" s="2">
        <v>25</v>
      </c>
      <c r="D1" t="s" s="2">
        <v>1</v>
      </c>
    </row>
    <row spans="1:5" r="2">
      <c r="B2" t="s" s="2">
        <v>2</v>
      </c>
      <c r="C2" t="s" s="2">
        <v>26</v>
      </c>
      <c r="D2" t="s" s="2">
        <v>2</v>
      </c>
      <c r="E2" t="s" s="2">
        <v>26</v>
      </c>
    </row>
    <row spans="1:5" r="3">
      <c r="A3" t="s" s="3">
        <v>52</v>
      </c>
    </row>
    <row spans="1:5" r="4">
      <c r="A4" t="s" s="4">
        <v>64</v>
      </c>
      <c r="B4" t="n" s="7">
        <v>-40</v>
      </c>
      <c r="C4" t="n" s="7">
        <v>-4</v>
      </c>
      <c r="D4" t="n" s="7">
        <v>-135</v>
      </c>
      <c r="E4" t="n" s="7">
        <v>-294</v>
      </c>
    </row>
    <row spans="1:5" r="5">
      <c r="A5" t="s" s="4">
        <v>65</v>
      </c>
      <c r="B5" t="n" s="5">
        <v>-3885</v>
      </c>
      <c r="C5" t="n" s="5">
        <v>-882</v>
      </c>
      <c r="D5" t="n" s="5">
        <v>-4598</v>
      </c>
      <c r="E5" t="n" s="5">
        <v>-990</v>
      </c>
    </row>
    <row spans="1:5" r="6">
      <c r="A6" t="s" s="4">
        <v>66</v>
      </c>
      <c r="B6" t="n" s="5">
        <v>-1563</v>
      </c>
      <c r="C6" t="n" s="5">
        <v>-1408</v>
      </c>
      <c r="D6" t="n" s="5">
        <v>-4228</v>
      </c>
      <c r="E6" t="n" s="5">
        <v>-1408</v>
      </c>
    </row>
    <row spans="1:5" r="7">
      <c r="A7" t="s" s="4">
        <v>67</v>
      </c>
      <c r="E7" t="n" s="5">
        <v>-1927</v>
      </c>
    </row>
    <row spans="1:5" r="8">
      <c r="A8" t="s" s="4">
        <v>68</v>
      </c>
      <c r="B8" t="n" s="5">
        <v>1377</v>
      </c>
      <c r="C8" t="n" s="5">
        <v>1086</v>
      </c>
      <c r="D8" t="n" s="5">
        <v>4623</v>
      </c>
      <c r="E8" t="n" s="5">
        <v>2616</v>
      </c>
    </row>
    <row spans="1:5" r="9">
      <c r="A9" t="s" s="4">
        <v>69</v>
      </c>
      <c r="B9" t="n" s="7">
        <v>83</v>
      </c>
      <c r="C9" t="n" s="7">
        <v>70</v>
      </c>
      <c r="D9" t="n" s="7">
        <v>251</v>
      </c>
      <c r="E9" t="n" s="7">
        <v>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9</v>
      </c>
      <c r="B1" t="s" s="2">
        <v>25</v>
      </c>
      <c r="D1" t="s" s="2">
        <v>1</v>
      </c>
    </row>
    <row spans="1:5" r="2">
      <c r="B2" t="s" s="2">
        <v>2</v>
      </c>
      <c r="C2" t="s" s="2">
        <v>26</v>
      </c>
      <c r="D2" t="s" s="2">
        <v>2</v>
      </c>
      <c r="E2" t="s" s="2">
        <v>26</v>
      </c>
    </row>
    <row spans="1:5" r="3">
      <c r="A3" t="s" s="3">
        <v>271</v>
      </c>
    </row>
    <row spans="1:5" r="4">
      <c r="A4" t="s" s="4">
        <v>272</v>
      </c>
      <c r="B4" t="n" s="5">
        <v>10000</v>
      </c>
      <c r="C4" t="n" s="5">
        <v>0</v>
      </c>
      <c r="D4" t="n" s="5">
        <v>986900</v>
      </c>
      <c r="E4" t="n" s="5">
        <v>1359600</v>
      </c>
    </row>
    <row spans="1:5" r="5">
      <c r="A5" t="s" s="4">
        <v>280</v>
      </c>
      <c r="B5" t="n" s="7">
        <v>8400</v>
      </c>
      <c r="C5" t="n" s="7">
        <v>6800</v>
      </c>
      <c r="D5" t="n" s="7">
        <v>28702</v>
      </c>
      <c r="E5" t="n" s="7">
        <v>22388</v>
      </c>
    </row>
    <row spans="1:5" r="6">
      <c r="A6" t="s" s="4">
        <v>281</v>
      </c>
    </row>
    <row spans="1:5" r="7">
      <c r="A7" t="s" s="3">
        <v>271</v>
      </c>
    </row>
    <row spans="1:5" r="8">
      <c r="A8" t="s" s="4">
        <v>282</v>
      </c>
      <c r="B8" t="s" s="4">
        <v>283</v>
      </c>
      <c r="D8" t="s" s="4">
        <v>283</v>
      </c>
    </row>
    <row spans="1:5" r="9">
      <c r="A9" t="s" s="4">
        <v>284</v>
      </c>
      <c r="D9" t="s" s="4">
        <v>285</v>
      </c>
    </row>
    <row spans="1:5" r="10">
      <c r="A10" t="s" s="4">
        <v>286</v>
      </c>
      <c r="D10" t="n" s="5">
        <v>90079</v>
      </c>
      <c r="E10" t="n" s="5">
        <v>460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r="A1" t="s" s="1">
        <v>287</v>
      </c>
      <c r="B1" t="s" s="2">
        <v>25</v>
      </c>
      <c r="C1" t="s" s="2">
        <v>1</v>
      </c>
    </row>
    <row spans="1:4" r="2">
      <c r="B2" t="s" s="2">
        <v>2</v>
      </c>
      <c r="C2" t="s" s="2">
        <v>2</v>
      </c>
      <c r="D2" t="s" s="2">
        <v>26</v>
      </c>
    </row>
    <row spans="1:4" r="3">
      <c r="A3" t="s" s="3">
        <v>288</v>
      </c>
    </row>
    <row spans="1:4" r="4">
      <c r="A4" t="s" s="4">
        <v>289</v>
      </c>
      <c r="B4" t="s" s="4">
        <v>290</v>
      </c>
      <c r="C4" t="s" s="4">
        <v>290</v>
      </c>
      <c r="D4" t="s" s="4">
        <v>291</v>
      </c>
    </row>
    <row spans="1:4" r="5">
      <c r="A5" t="s" s="4">
        <v>292</v>
      </c>
      <c r="B5" t="s" s="4">
        <v>293</v>
      </c>
      <c r="C5" t="s" s="4">
        <v>294</v>
      </c>
      <c r="D5" t="s" s="4">
        <v>295</v>
      </c>
    </row>
    <row spans="1:4" r="6">
      <c r="A6" t="s" s="4">
        <v>296</v>
      </c>
      <c r="B6" t="s" s="4">
        <v>297</v>
      </c>
      <c r="C6" t="s" s="4">
        <v>298</v>
      </c>
      <c r="D6" t="s" s="4">
        <v>299</v>
      </c>
    </row>
    <row spans="1:4" r="7">
      <c r="A7" t="s" s="4">
        <v>300</v>
      </c>
      <c r="B7" t="s" s="4">
        <v>301</v>
      </c>
      <c r="C7" t="s" s="4">
        <v>301</v>
      </c>
      <c r="D7" t="s" s="4">
        <v>301</v>
      </c>
    </row>
    <row spans="1:4" r="8">
      <c r="A8" t="s" s="4">
        <v>302</v>
      </c>
      <c r="B8" t="s" s="4">
        <v>303</v>
      </c>
      <c r="C8" t="s" s="4">
        <v>304</v>
      </c>
      <c r="D8" t="s" s="4">
        <v>305</v>
      </c>
    </row>
    <row spans="1:4" r="9">
      <c r="A9" t="s" s="4">
        <v>306</v>
      </c>
      <c r="B9" t="s" s="4">
        <v>307</v>
      </c>
      <c r="C9" t="s" s="4">
        <v>308</v>
      </c>
      <c r="D9" t="s" s="4">
        <v>309</v>
      </c>
    </row>
    <row spans="1:4" r="10">
      <c r="A10" t="s" s="4">
        <v>310</v>
      </c>
    </row>
    <row spans="1:4" r="11">
      <c r="A11" t="s" s="3">
        <v>288</v>
      </c>
    </row>
    <row spans="1:4" r="12">
      <c r="A12" t="s" s="4">
        <v>311</v>
      </c>
      <c r="B12" t="s" s="4">
        <v>312</v>
      </c>
      <c r="C12" t="s" s="4">
        <v>312</v>
      </c>
      <c r="D12" t="s" s="4">
        <v>312</v>
      </c>
    </row>
    <row spans="1:4" r="13">
      <c r="A13" t="s" s="4">
        <v>268</v>
      </c>
    </row>
    <row spans="1:4" r="14">
      <c r="A14" t="s" s="3">
        <v>288</v>
      </c>
    </row>
    <row spans="1:4" r="15">
      <c r="A15" t="s" s="4">
        <v>311</v>
      </c>
      <c r="B15" t="s" s="4">
        <v>313</v>
      </c>
      <c r="C15" t="s" s="4">
        <v>313</v>
      </c>
      <c r="D15" t="s" s="4">
        <v>31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314</v>
      </c>
      <c r="B1" t="s" s="2">
        <v>25</v>
      </c>
      <c r="D1" t="s" s="2">
        <v>1</v>
      </c>
    </row>
    <row spans="1:5" r="2">
      <c r="B2" t="s" s="2">
        <v>2</v>
      </c>
      <c r="C2" t="s" s="2">
        <v>26</v>
      </c>
      <c r="D2" t="s" s="2">
        <v>2</v>
      </c>
      <c r="E2" t="s" s="2">
        <v>26</v>
      </c>
    </row>
    <row spans="1:5" r="3">
      <c r="A3" t="s" s="3">
        <v>157</v>
      </c>
    </row>
    <row spans="1:5" r="4">
      <c r="A4" t="s" s="4">
        <v>315</v>
      </c>
      <c r="B4" t="n" s="5">
        <v>0</v>
      </c>
      <c r="C4" t="n" s="5">
        <v>0</v>
      </c>
      <c r="D4" t="n" s="5">
        <v>0</v>
      </c>
      <c r="E4" t="n" s="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6</v>
      </c>
      <c r="B1" t="s" s="2">
        <v>2</v>
      </c>
      <c r="C1" t="s" s="2">
        <v>71</v>
      </c>
    </row>
    <row spans="1:3" r="2">
      <c r="A2" t="s" s="3">
        <v>317</v>
      </c>
    </row>
    <row spans="1:3" r="3">
      <c r="A3" t="s" s="4">
        <v>318</v>
      </c>
      <c r="B3" t="n" s="7">
        <v>556719</v>
      </c>
      <c r="C3" t="n" s="7">
        <v>444941</v>
      </c>
    </row>
    <row spans="1:3" r="4">
      <c r="A4" t="s" s="4">
        <v>319</v>
      </c>
      <c r="B4" t="n" s="5">
        <v>574474</v>
      </c>
      <c r="C4" t="n" s="5">
        <v>532312</v>
      </c>
    </row>
    <row spans="1:3" r="5">
      <c r="A5" t="s" s="4">
        <v>320</v>
      </c>
      <c r="B5" t="n" s="5">
        <v>1131193</v>
      </c>
      <c r="C5" t="n" s="5">
        <v>977253</v>
      </c>
    </row>
    <row spans="1:3" r="6">
      <c r="A6" t="s" s="4">
        <v>321</v>
      </c>
      <c r="B6" t="n" s="5">
        <v>-2294</v>
      </c>
      <c r="C6" t="n" s="5">
        <v>-1998</v>
      </c>
    </row>
    <row spans="1:3" r="7">
      <c r="A7" t="s" s="4">
        <v>75</v>
      </c>
      <c r="B7" t="n" s="7">
        <v>1128899</v>
      </c>
      <c r="C7" t="n" s="7">
        <v>9752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21"/>
  </cols>
  <sheetData>
    <row spans="1:2" r="1">
      <c r="A1" t="s" s="1">
        <v>322</v>
      </c>
      <c r="B1" t="s" s="2">
        <v>1</v>
      </c>
    </row>
    <row spans="1:2" r="2">
      <c r="B2" t="s" s="2">
        <v>323</v>
      </c>
    </row>
    <row spans="1:2" r="3">
      <c r="A3" t="s" s="3">
        <v>324</v>
      </c>
    </row>
    <row spans="1:2" r="4">
      <c r="A4" t="s" s="4">
        <v>325</v>
      </c>
      <c r="B4" t="n" s="7">
        <v>464434</v>
      </c>
    </row>
    <row spans="1:2" r="5">
      <c r="A5" t="s" s="4">
        <v>326</v>
      </c>
      <c r="B5" t="n" s="5">
        <v>263862</v>
      </c>
    </row>
    <row spans="1:2" r="6">
      <c r="A6" t="s" s="4">
        <v>327</v>
      </c>
      <c r="B6" t="n" s="5">
        <v>-4282</v>
      </c>
    </row>
    <row spans="1:2" r="7">
      <c r="A7" t="s" s="4">
        <v>328</v>
      </c>
      <c r="B7" t="n" s="5">
        <v>724014</v>
      </c>
    </row>
    <row spans="1:2" r="8">
      <c r="A8" t="s" s="4">
        <v>329</v>
      </c>
    </row>
    <row spans="1:2" r="9">
      <c r="A9" t="s" s="3">
        <v>324</v>
      </c>
    </row>
    <row spans="1:2" r="10">
      <c r="A10" t="s" s="4">
        <v>325</v>
      </c>
      <c r="B10" t="n" s="5">
        <v>346608</v>
      </c>
    </row>
    <row spans="1:2" r="11">
      <c r="A11" t="s" s="4">
        <v>326</v>
      </c>
      <c r="B11" t="n" s="5">
        <v>263862</v>
      </c>
    </row>
    <row spans="1:2" r="12">
      <c r="A12" t="s" s="4">
        <v>327</v>
      </c>
      <c r="B12" t="n" s="5">
        <v>-4186</v>
      </c>
    </row>
    <row spans="1:2" r="13">
      <c r="A13" t="s" s="4">
        <v>328</v>
      </c>
      <c r="B13" t="n" s="5">
        <v>606284</v>
      </c>
    </row>
    <row spans="1:2" r="14">
      <c r="A14" t="s" s="4">
        <v>330</v>
      </c>
    </row>
    <row spans="1:2" r="15">
      <c r="A15" t="s" s="3">
        <v>324</v>
      </c>
    </row>
    <row spans="1:2" r="16">
      <c r="A16" t="s" s="4">
        <v>325</v>
      </c>
      <c r="B16" t="n" s="5">
        <v>117826</v>
      </c>
    </row>
    <row spans="1:2" r="17">
      <c r="A17" t="s" s="4">
        <v>327</v>
      </c>
      <c r="B17" t="n" s="5">
        <v>-96</v>
      </c>
    </row>
    <row spans="1:2" r="18">
      <c r="A18" t="s" s="4">
        <v>328</v>
      </c>
      <c r="B18" t="n" s="7">
        <v>1177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30"/>
    <col customWidth="1" max="5" min="5" width="23"/>
  </cols>
  <sheetData>
    <row spans="1:5" r="1">
      <c r="A1" t="s" s="1">
        <v>331</v>
      </c>
      <c r="B1" t="s" s="2">
        <v>262</v>
      </c>
      <c r="C1" t="s" s="2">
        <v>1</v>
      </c>
    </row>
    <row spans="1:5" r="2">
      <c r="B2" t="s" s="2">
        <v>332</v>
      </c>
      <c r="C2" t="s" s="2">
        <v>333</v>
      </c>
      <c r="D2" t="s" s="2">
        <v>334</v>
      </c>
      <c r="E2" t="s" s="2">
        <v>335</v>
      </c>
    </row>
    <row spans="1:5" r="3">
      <c r="A3" t="s" s="3">
        <v>336</v>
      </c>
    </row>
    <row spans="1:5" r="4">
      <c r="A4" t="s" s="4">
        <v>337</v>
      </c>
      <c r="D4" t="n" s="5">
        <v>7</v>
      </c>
      <c r="E4" t="n" s="5">
        <v>6</v>
      </c>
    </row>
    <row spans="1:5" r="5">
      <c r="A5" t="s" s="4">
        <v>338</v>
      </c>
      <c r="D5" t="n" s="7">
        <v>440000000</v>
      </c>
    </row>
    <row spans="1:5" r="6">
      <c r="A6" t="s" s="4">
        <v>339</v>
      </c>
      <c r="B6" t="n" s="7">
        <v>12400000</v>
      </c>
    </row>
    <row spans="1:5" r="7">
      <c r="A7" t="s" s="4">
        <v>340</v>
      </c>
      <c r="C7" t="n" s="7">
        <v>-6200000</v>
      </c>
    </row>
    <row spans="1:5" r="8">
      <c r="A8" t="s" s="4">
        <v>341</v>
      </c>
      <c r="C8" t="s" s="4">
        <v>342</v>
      </c>
    </row>
    <row spans="1:5" r="9">
      <c r="A9" t="s" s="4">
        <v>343</v>
      </c>
      <c r="C9" t="s" s="4">
        <v>344</v>
      </c>
    </row>
    <row spans="1:5" r="10">
      <c r="A10" t="s" s="4">
        <v>345</v>
      </c>
      <c r="C10" t="n" s="7">
        <v>-1900000</v>
      </c>
    </row>
    <row spans="1:5" r="11">
      <c r="A11" t="s" s="4">
        <v>346</v>
      </c>
    </row>
    <row spans="1:5" r="12">
      <c r="A12" t="s" s="3">
        <v>336</v>
      </c>
    </row>
    <row spans="1:5" r="13">
      <c r="A13" t="s" s="4">
        <v>347</v>
      </c>
      <c r="C13" t="s" s="4">
        <v>348</v>
      </c>
    </row>
    <row spans="1:5" r="14">
      <c r="A14" t="s" s="4">
        <v>349</v>
      </c>
    </row>
    <row spans="1:5" r="15">
      <c r="A15" t="s" s="3">
        <v>336</v>
      </c>
    </row>
    <row spans="1:5" r="16">
      <c r="A16" t="s" s="4">
        <v>347</v>
      </c>
      <c r="C16" t="s" s="4">
        <v>348</v>
      </c>
    </row>
    <row spans="1:5" r="17">
      <c r="A17" t="s" s="4">
        <v>350</v>
      </c>
    </row>
    <row spans="1:5" r="18">
      <c r="A18" t="s" s="3">
        <v>336</v>
      </c>
    </row>
    <row spans="1:5" r="19">
      <c r="A19" t="s" s="4">
        <v>339</v>
      </c>
      <c r="B19" t="n" s="7">
        <v>1400000</v>
      </c>
    </row>
    <row spans="1:5" r="20">
      <c r="A20" t="s" s="4">
        <v>351</v>
      </c>
    </row>
    <row spans="1:5" r="21">
      <c r="A21" t="s" s="3">
        <v>336</v>
      </c>
    </row>
    <row spans="1:5" r="22">
      <c r="A22" t="s" s="4">
        <v>352</v>
      </c>
      <c r="C22" t="n" s="5">
        <v>15</v>
      </c>
    </row>
    <row spans="1:5" r="23">
      <c r="A23" t="s" s="4">
        <v>338</v>
      </c>
      <c r="C23" t="n" s="7">
        <v>116100000</v>
      </c>
    </row>
    <row spans="1:5" r="24">
      <c r="A24" t="s" s="4">
        <v>353</v>
      </c>
      <c r="C24" t="s" s="4">
        <v>354</v>
      </c>
    </row>
    <row spans="1:5" r="25">
      <c r="A25" t="s" s="4">
        <v>355</v>
      </c>
    </row>
    <row spans="1:5" r="26">
      <c r="A26" t="s" s="3">
        <v>336</v>
      </c>
    </row>
    <row spans="1:5" r="27">
      <c r="A27" t="s" s="4">
        <v>356</v>
      </c>
      <c r="C27" t="s" s="4">
        <v>357</v>
      </c>
    </row>
    <row spans="1:5" r="28">
      <c r="A28" t="s" s="4">
        <v>358</v>
      </c>
    </row>
    <row spans="1:5" r="29">
      <c r="A29" t="s" s="3">
        <v>336</v>
      </c>
    </row>
    <row spans="1:5" r="30">
      <c r="A30" t="s" s="4">
        <v>356</v>
      </c>
      <c r="C30" t="s" s="4">
        <v>359</v>
      </c>
    </row>
    <row spans="1:5" r="31">
      <c r="A31" t="s" s="4">
        <v>360</v>
      </c>
    </row>
    <row spans="1:5" r="32">
      <c r="A32" t="s" s="3">
        <v>336</v>
      </c>
    </row>
    <row spans="1:5" r="33">
      <c r="A33" t="s" s="4">
        <v>356</v>
      </c>
      <c r="C33" t="s" s="4">
        <v>361</v>
      </c>
    </row>
    <row spans="1:5" r="34">
      <c r="A34" t="s" s="4">
        <v>362</v>
      </c>
    </row>
    <row spans="1:5" r="35">
      <c r="A35" t="s" s="3">
        <v>336</v>
      </c>
    </row>
    <row spans="1:5" r="36">
      <c r="A36" t="s" s="4">
        <v>356</v>
      </c>
      <c r="C36" t="s"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4</v>
      </c>
      <c r="B1" t="s" s="2">
        <v>2</v>
      </c>
      <c r="C1" t="s" s="2">
        <v>71</v>
      </c>
    </row>
    <row spans="1:3" r="2">
      <c r="A2" t="s" s="4">
        <v>351</v>
      </c>
    </row>
    <row spans="1:3" r="3">
      <c r="A3" t="s" s="3">
        <v>365</v>
      </c>
    </row>
    <row spans="1:3" r="4">
      <c r="A4" t="s" s="4">
        <v>366</v>
      </c>
      <c r="B4" t="n" s="7">
        <v>2041</v>
      </c>
      <c r="C4" t="n" s="7">
        <v>4635</v>
      </c>
    </row>
    <row spans="1:3" r="5">
      <c r="A5" t="s" s="4">
        <v>367</v>
      </c>
    </row>
    <row spans="1:3" r="6">
      <c r="A6" t="s" s="3">
        <v>365</v>
      </c>
    </row>
    <row spans="1:3" r="7">
      <c r="A7" t="s" s="4">
        <v>366</v>
      </c>
      <c r="B7" t="n" s="7">
        <v>9503</v>
      </c>
      <c r="C7" t="n" s="7">
        <v>144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8</v>
      </c>
      <c r="B1" t="s" s="2">
        <v>25</v>
      </c>
      <c r="D1" t="s" s="2">
        <v>1</v>
      </c>
    </row>
    <row spans="1:5" r="2">
      <c r="B2" t="s" s="2">
        <v>2</v>
      </c>
      <c r="C2" t="s" s="2">
        <v>26</v>
      </c>
      <c r="D2" t="s" s="2">
        <v>2</v>
      </c>
      <c r="E2" t="s" s="2">
        <v>26</v>
      </c>
    </row>
    <row spans="1:5" r="3">
      <c r="A3" t="s" s="3">
        <v>336</v>
      </c>
    </row>
    <row spans="1:5" r="4">
      <c r="A4" t="s" s="4">
        <v>369</v>
      </c>
      <c r="B4" t="n" s="7">
        <v>-8336</v>
      </c>
      <c r="C4" t="n" s="7">
        <v>-1908</v>
      </c>
      <c r="D4" t="n" s="7">
        <v>1315</v>
      </c>
      <c r="E4" t="n" s="7">
        <v>1260</v>
      </c>
    </row>
    <row spans="1:5" r="5">
      <c r="A5" t="s" s="4">
        <v>351</v>
      </c>
    </row>
    <row spans="1:5" r="6">
      <c r="A6" t="s" s="3">
        <v>336</v>
      </c>
    </row>
    <row spans="1:5" r="7">
      <c r="A7" t="s" s="4">
        <v>369</v>
      </c>
      <c r="B7" t="n" s="5">
        <v>-3795</v>
      </c>
      <c r="C7" t="n" s="5">
        <v>-5216</v>
      </c>
      <c r="D7" t="n" s="5">
        <v>2594</v>
      </c>
      <c r="E7" t="n" s="5">
        <v>-6360</v>
      </c>
    </row>
    <row spans="1:5" r="8">
      <c r="A8" t="s" s="4">
        <v>367</v>
      </c>
    </row>
    <row spans="1:5" r="9">
      <c r="A9" t="s" s="3">
        <v>336</v>
      </c>
    </row>
    <row spans="1:5" r="10">
      <c r="A10" t="s" s="4">
        <v>369</v>
      </c>
      <c r="B10" t="n" s="7">
        <v>-4541</v>
      </c>
      <c r="C10" t="n" s="7">
        <v>3308</v>
      </c>
      <c r="D10" t="n" s="7">
        <v>-1279</v>
      </c>
      <c r="E10" t="n" s="7">
        <v>76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r="A1" t="s" s="1">
        <v>370</v>
      </c>
      <c r="B1" t="s" s="2">
        <v>323</v>
      </c>
    </row>
    <row spans="1:2" r="2">
      <c r="A2" t="s" s="3">
        <v>371</v>
      </c>
    </row>
    <row spans="1:2" r="3">
      <c r="A3" t="s" s="4">
        <v>372</v>
      </c>
      <c r="B3" t="n" s="7">
        <v>482</v>
      </c>
    </row>
    <row spans="1:2" r="4">
      <c r="A4" t="s" s="4">
        <v>373</v>
      </c>
      <c r="B4" t="n" s="5">
        <v>18998</v>
      </c>
    </row>
    <row spans="1:2" r="5">
      <c r="A5" t="s" s="4">
        <v>351</v>
      </c>
    </row>
    <row spans="1:2" r="6">
      <c r="A6" t="s" s="3">
        <v>371</v>
      </c>
    </row>
    <row spans="1:2" r="7">
      <c r="A7" t="s" s="4">
        <v>373</v>
      </c>
      <c r="B7" t="n" s="5">
        <v>2041</v>
      </c>
    </row>
    <row spans="1:2" r="8">
      <c r="A8" t="s" s="4">
        <v>367</v>
      </c>
    </row>
    <row spans="1:2" r="9">
      <c r="A9" t="s" s="3">
        <v>371</v>
      </c>
    </row>
    <row spans="1:2" r="10">
      <c r="A10" t="s" s="4">
        <v>373</v>
      </c>
      <c r="B10" t="n" s="5">
        <v>9503</v>
      </c>
    </row>
    <row spans="1:2" r="11">
      <c r="A11" t="s" s="4">
        <v>374</v>
      </c>
    </row>
    <row spans="1:2" r="12">
      <c r="A12" t="s" s="3">
        <v>371</v>
      </c>
    </row>
    <row spans="1:2" r="13">
      <c r="A13" t="s" s="4">
        <v>373</v>
      </c>
      <c r="B13" t="n" s="5">
        <v>7454</v>
      </c>
    </row>
    <row spans="1:2" r="14">
      <c r="A14" t="s" s="4">
        <v>375</v>
      </c>
    </row>
    <row spans="1:2" r="15">
      <c r="A15" t="s" s="3">
        <v>371</v>
      </c>
    </row>
    <row spans="1:2" r="16">
      <c r="A16" t="s" s="4">
        <v>372</v>
      </c>
      <c r="B16" t="n" s="5">
        <v>482</v>
      </c>
    </row>
    <row spans="1:2" r="17">
      <c r="A17" t="s" s="4">
        <v>376</v>
      </c>
    </row>
    <row spans="1:2" r="18">
      <c r="A18" t="s" s="3">
        <v>371</v>
      </c>
    </row>
    <row spans="1:2" r="19">
      <c r="A19" t="s" s="4">
        <v>373</v>
      </c>
      <c r="B19" t="n" s="5">
        <v>11544</v>
      </c>
    </row>
    <row spans="1:2" r="20">
      <c r="A20" t="s" s="4">
        <v>377</v>
      </c>
    </row>
    <row spans="1:2" r="21">
      <c r="A21" t="s" s="3">
        <v>371</v>
      </c>
    </row>
    <row spans="1:2" r="22">
      <c r="A22" t="s" s="4">
        <v>373</v>
      </c>
      <c r="B22" t="n" s="5">
        <v>2041</v>
      </c>
    </row>
    <row spans="1:2" r="23">
      <c r="A23" t="s" s="4">
        <v>378</v>
      </c>
    </row>
    <row spans="1:2" r="24">
      <c r="A24" t="s" s="3">
        <v>371</v>
      </c>
    </row>
    <row spans="1:2" r="25">
      <c r="A25" t="s" s="4">
        <v>373</v>
      </c>
      <c r="B25" t="n" s="5">
        <v>9503</v>
      </c>
    </row>
    <row spans="1:2" r="26">
      <c r="A26" t="s" s="4">
        <v>379</v>
      </c>
    </row>
    <row spans="1:2" r="27">
      <c r="A27" t="s" s="3">
        <v>371</v>
      </c>
    </row>
    <row spans="1:2" r="28">
      <c r="A28" t="s" s="4">
        <v>373</v>
      </c>
      <c r="B28" t="n" s="5">
        <v>7454</v>
      </c>
    </row>
    <row spans="1:2" r="29">
      <c r="A29" t="s" s="4">
        <v>380</v>
      </c>
    </row>
    <row spans="1:2" r="30">
      <c r="A30" t="s" s="3">
        <v>371</v>
      </c>
    </row>
    <row spans="1:2" r="31">
      <c r="A31" t="s" s="4">
        <v>373</v>
      </c>
      <c r="B31" t="n" s="5">
        <v>7454</v>
      </c>
    </row>
    <row spans="1:2" r="32">
      <c r="A32" t="s" s="4">
        <v>381</v>
      </c>
    </row>
    <row spans="1:2" r="33">
      <c r="A33" t="s" s="3">
        <v>371</v>
      </c>
    </row>
    <row spans="1:2" r="34">
      <c r="A34" t="s" s="4">
        <v>372</v>
      </c>
      <c r="B34" t="n" s="5">
        <v>482</v>
      </c>
    </row>
    <row spans="1:2" r="35">
      <c r="A35" t="s" s="4">
        <v>382</v>
      </c>
    </row>
    <row spans="1:2" r="36">
      <c r="A36" t="s" s="3">
        <v>371</v>
      </c>
    </row>
    <row spans="1:2" r="37">
      <c r="A37" t="s" s="4">
        <v>372</v>
      </c>
      <c r="B37" t="n" s="7">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83</v>
      </c>
      <c r="B1" t="s" s="2">
        <v>1</v>
      </c>
    </row>
    <row spans="1:3" r="2">
      <c r="B2" t="s" s="2">
        <v>2</v>
      </c>
      <c r="C2" t="s" s="2">
        <v>26</v>
      </c>
    </row>
    <row spans="1:3" r="3">
      <c r="A3" t="s" s="3">
        <v>384</v>
      </c>
    </row>
    <row spans="1:3" r="4">
      <c r="A4" t="s" s="4">
        <v>385</v>
      </c>
      <c r="B4" t="n" s="7">
        <v>1452</v>
      </c>
      <c r="C4" t="n" s="7">
        <v>13014</v>
      </c>
    </row>
    <row spans="1:3" r="5">
      <c r="A5" t="s" s="4">
        <v>386</v>
      </c>
      <c r="B5" t="n" s="5">
        <v>6002</v>
      </c>
      <c r="C5" t="n" s="5">
        <v>-8571</v>
      </c>
    </row>
    <row spans="1:3" r="6">
      <c r="A6" t="s" s="4">
        <v>387</v>
      </c>
      <c r="B6" t="n" s="7">
        <v>7454</v>
      </c>
      <c r="C6" t="n" s="7">
        <v>4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0</v>
      </c>
      <c r="B1" t="s" s="2">
        <v>2</v>
      </c>
      <c r="C1" t="s" s="2">
        <v>71</v>
      </c>
    </row>
    <row spans="1:3" r="2">
      <c r="A2" t="s" s="3">
        <v>72</v>
      </c>
    </row>
    <row spans="1:3" r="3">
      <c r="A3" t="s" s="4">
        <v>73</v>
      </c>
      <c r="B3" t="n" s="7">
        <v>1081804</v>
      </c>
      <c r="C3" t="n" s="7">
        <v>867358</v>
      </c>
    </row>
    <row spans="1:3" r="4">
      <c r="A4" t="s" s="4">
        <v>74</v>
      </c>
      <c r="B4" t="n" s="5">
        <v>2610</v>
      </c>
      <c r="C4" t="n" s="5">
        <v>2882</v>
      </c>
    </row>
    <row spans="1:3" r="5">
      <c r="A5" t="s" s="4">
        <v>75</v>
      </c>
      <c r="B5" t="n" s="5">
        <v>1128899</v>
      </c>
      <c r="C5" t="n" s="5">
        <v>975255</v>
      </c>
    </row>
    <row spans="1:3" r="6">
      <c r="A6" t="s" s="4">
        <v>76</v>
      </c>
      <c r="B6" t="n" s="5">
        <v>51470</v>
      </c>
      <c r="C6" t="n" s="5">
        <v>44628</v>
      </c>
    </row>
    <row spans="1:3" r="7">
      <c r="A7" t="s" s="4">
        <v>77</v>
      </c>
      <c r="B7" t="n" s="5">
        <v>111847</v>
      </c>
      <c r="C7" t="n" s="5">
        <v>118515</v>
      </c>
    </row>
    <row spans="1:3" r="8">
      <c r="A8" t="s" s="4">
        <v>78</v>
      </c>
      <c r="B8" t="n" s="5">
        <v>56184</v>
      </c>
      <c r="C8" t="n" s="5">
        <v>45357</v>
      </c>
    </row>
    <row spans="1:3" r="9">
      <c r="A9" t="s" s="4">
        <v>79</v>
      </c>
      <c r="B9" t="n" s="5">
        <v>87365</v>
      </c>
      <c r="C9" t="n" s="5">
        <v>92088</v>
      </c>
    </row>
    <row spans="1:3" r="10">
      <c r="A10" t="s" s="4">
        <v>80</v>
      </c>
      <c r="B10" t="n" s="5">
        <v>2520179</v>
      </c>
      <c r="C10" t="n" s="5">
        <v>2146083</v>
      </c>
    </row>
    <row spans="1:3" r="11">
      <c r="A11" t="s" s="4">
        <v>81</v>
      </c>
      <c r="B11" t="n" s="5">
        <v>194744</v>
      </c>
      <c r="C11" t="n" s="5">
        <v>190297</v>
      </c>
    </row>
    <row spans="1:3" r="12">
      <c r="A12" t="s" s="4">
        <v>82</v>
      </c>
      <c r="B12" t="n" s="5">
        <v>33149</v>
      </c>
      <c r="C12" t="n" s="5">
        <v>34503</v>
      </c>
    </row>
    <row spans="1:3" r="13">
      <c r="A13" t="s" s="4">
        <v>83</v>
      </c>
      <c r="B13" t="n" s="5">
        <v>44038</v>
      </c>
      <c r="C13" t="n" s="5">
        <v>31508</v>
      </c>
    </row>
    <row spans="1:3" r="14">
      <c r="A14" t="s" s="4">
        <v>84</v>
      </c>
      <c r="B14" t="n" s="5">
        <v>724014</v>
      </c>
      <c r="C14" t="n" s="5">
        <v>464434</v>
      </c>
    </row>
    <row spans="1:3" r="15">
      <c r="A15" t="s" s="4">
        <v>85</v>
      </c>
      <c r="B15" t="n" s="5">
        <v>374419</v>
      </c>
      <c r="C15" t="n" s="5">
        <v>280243</v>
      </c>
    </row>
    <row spans="1:3" r="16">
      <c r="A16" t="s" s="4">
        <v>77</v>
      </c>
      <c r="B16" t="n" s="5">
        <v>34516</v>
      </c>
      <c r="C16" t="n" s="5">
        <v>35972</v>
      </c>
    </row>
    <row spans="1:3" r="17">
      <c r="A17" t="s" s="4">
        <v>86</v>
      </c>
      <c r="B17" t="n" s="5">
        <v>108677</v>
      </c>
      <c r="C17" t="n" s="5">
        <v>112913</v>
      </c>
    </row>
    <row spans="1:3" r="18">
      <c r="A18" t="s" s="4">
        <v>87</v>
      </c>
      <c r="B18" t="n" s="5">
        <v>4033736</v>
      </c>
      <c r="C18" t="n" s="5">
        <v>3295953</v>
      </c>
    </row>
    <row spans="1:3" r="19">
      <c r="A19" t="s" s="3">
        <v>88</v>
      </c>
    </row>
    <row spans="1:3" r="20">
      <c r="A20" t="s" s="4">
        <v>89</v>
      </c>
      <c r="B20" t="n" s="5">
        <v>871206</v>
      </c>
      <c r="C20" t="n" s="5">
        <v>842387</v>
      </c>
    </row>
    <row spans="1:3" r="21">
      <c r="A21" t="s" s="4">
        <v>90</v>
      </c>
      <c r="B21" t="n" s="5">
        <v>558826</v>
      </c>
      <c r="C21" t="n" s="5">
        <v>543305</v>
      </c>
    </row>
    <row spans="1:3" r="22">
      <c r="A22" t="s" s="4">
        <v>91</v>
      </c>
      <c r="B22" t="n" s="5">
        <v>25974</v>
      </c>
      <c r="C22" t="n" s="5">
        <v>55694</v>
      </c>
    </row>
    <row spans="1:3" r="23">
      <c r="A23" t="s" s="4">
        <v>92</v>
      </c>
      <c r="B23" t="n" s="5">
        <v>48505</v>
      </c>
      <c r="C23" t="n" s="5">
        <v>826</v>
      </c>
    </row>
    <row spans="1:3" r="24">
      <c r="A24" t="s" s="4">
        <v>93</v>
      </c>
      <c r="B24" t="n" s="5">
        <v>19464</v>
      </c>
      <c r="C24" t="n" s="5">
        <v>29688</v>
      </c>
    </row>
    <row spans="1:3" r="25">
      <c r="A25" t="s" s="4">
        <v>94</v>
      </c>
      <c r="B25" t="n" s="5">
        <v>1523975</v>
      </c>
      <c r="C25" t="n" s="5">
        <v>1471900</v>
      </c>
    </row>
    <row spans="1:3" r="26">
      <c r="A26" t="s" s="4">
        <v>95</v>
      </c>
      <c r="B26" t="n" s="5">
        <v>2430034</v>
      </c>
      <c r="C26" t="n" s="5">
        <v>2282612</v>
      </c>
    </row>
    <row spans="1:3" r="27">
      <c r="A27" t="s" s="4">
        <v>77</v>
      </c>
      <c r="B27" t="n" s="5">
        <v>89556</v>
      </c>
      <c r="C27" t="n" s="5">
        <v>61797</v>
      </c>
    </row>
    <row spans="1:3" r="28">
      <c r="A28" t="s" s="4">
        <v>96</v>
      </c>
      <c r="B28" t="n" s="5">
        <v>170097</v>
      </c>
      <c r="C28" t="n" s="5">
        <v>183656</v>
      </c>
    </row>
    <row spans="1:3" r="29">
      <c r="A29" t="s" s="4">
        <v>97</v>
      </c>
      <c r="B29" t="n" s="7">
        <v>4213662</v>
      </c>
      <c r="C29" t="n" s="7">
        <v>3999965</v>
      </c>
    </row>
    <row spans="1:3" r="30">
      <c r="A30" t="s" s="4">
        <v>98</v>
      </c>
      <c r="B30" t="s" s="4">
        <v>99</v>
      </c>
      <c r="C30" t="s" s="4">
        <v>99</v>
      </c>
    </row>
    <row spans="1:3" r="31">
      <c r="A31" t="s" s="3">
        <v>100</v>
      </c>
    </row>
    <row spans="1:3" r="32">
      <c r="A32" t="s" s="4">
        <v>101</v>
      </c>
      <c r="B32" t="n" s="7">
        <v>239588</v>
      </c>
      <c r="C32" t="n" s="7">
        <v>143828</v>
      </c>
    </row>
    <row spans="1:3" r="33">
      <c r="A33" t="s" s="4">
        <v>102</v>
      </c>
      <c r="B33" t="n" s="5">
        <v>-550148</v>
      </c>
      <c r="C33" t="n" s="5">
        <v>-788798</v>
      </c>
    </row>
    <row spans="1:3" r="34">
      <c r="A34" t="s" s="4">
        <v>103</v>
      </c>
      <c r="B34" t="n" s="5">
        <v>-95461</v>
      </c>
      <c r="C34" t="n" s="5">
        <v>-59091</v>
      </c>
    </row>
    <row spans="1:3" r="35">
      <c r="A35" t="s" s="4">
        <v>104</v>
      </c>
      <c r="B35" t="n" s="5">
        <v>-406021</v>
      </c>
      <c r="C35" t="n" s="5">
        <v>-704061</v>
      </c>
    </row>
    <row spans="1:3" r="36">
      <c r="A36" t="s" s="4">
        <v>105</v>
      </c>
      <c r="B36" t="n" s="5">
        <v>226095</v>
      </c>
      <c r="C36" t="n" s="5">
        <v>49</v>
      </c>
    </row>
    <row spans="1:3" r="37">
      <c r="A37" t="s" s="4">
        <v>106</v>
      </c>
      <c r="B37" t="n" s="5">
        <v>-179926</v>
      </c>
      <c r="C37" t="n" s="5">
        <v>-704012</v>
      </c>
    </row>
    <row spans="1:3" r="38">
      <c r="A38" t="s" s="4">
        <v>107</v>
      </c>
      <c r="B38" t="n" s="7">
        <v>4033736</v>
      </c>
      <c r="C38" t="n" s="7">
        <v>32959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8</v>
      </c>
      <c r="B1" t="s" s="2">
        <v>2</v>
      </c>
      <c r="C1" t="s" s="2">
        <v>71</v>
      </c>
    </row>
    <row spans="1:3" r="2">
      <c r="A2" t="s" s="3">
        <v>371</v>
      </c>
    </row>
    <row spans="1:3" r="3">
      <c r="A3" t="s" s="4">
        <v>85</v>
      </c>
      <c r="B3" t="n" s="7">
        <v>374419</v>
      </c>
      <c r="C3" t="n" s="7">
        <v>280243</v>
      </c>
    </row>
    <row spans="1:3" r="4">
      <c r="A4" t="s" s="4">
        <v>389</v>
      </c>
    </row>
    <row spans="1:3" r="5">
      <c r="A5" t="s" s="3">
        <v>371</v>
      </c>
    </row>
    <row spans="1:3" r="6">
      <c r="A6" t="s" s="4">
        <v>372</v>
      </c>
      <c r="B6" t="n" s="5">
        <v>1175100</v>
      </c>
    </row>
    <row spans="1:3" r="7">
      <c r="A7" t="s" s="4">
        <v>390</v>
      </c>
      <c r="B7" t="n" s="5">
        <v>76700</v>
      </c>
    </row>
    <row spans="1:3" r="8">
      <c r="A8" t="s" s="4">
        <v>84</v>
      </c>
      <c r="B8" t="n" s="5">
        <v>724000</v>
      </c>
    </row>
    <row spans="1:3" r="9">
      <c r="A9" t="s" s="4">
        <v>85</v>
      </c>
      <c r="B9" t="n" s="5">
        <v>374400</v>
      </c>
    </row>
    <row spans="1:3" r="10">
      <c r="A10" t="s" s="4">
        <v>391</v>
      </c>
    </row>
    <row spans="1:3" r="11">
      <c r="A11" t="s" s="3">
        <v>371</v>
      </c>
    </row>
    <row spans="1:3" r="12">
      <c r="A12" t="s" s="4">
        <v>392</v>
      </c>
      <c r="B12" t="n" s="7">
        <v>40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80"/>
    <col customWidth="1" max="3" min="3" width="21"/>
  </cols>
  <sheetData>
    <row spans="1:3" r="1">
      <c r="A1" t="s" s="1">
        <v>393</v>
      </c>
      <c r="B1" t="s" s="2">
        <v>1</v>
      </c>
    </row>
    <row spans="1:3" r="2">
      <c r="B2" t="s" s="2">
        <v>323</v>
      </c>
      <c r="C2" t="s" s="2">
        <v>394</v>
      </c>
    </row>
    <row spans="1:3" r="3">
      <c r="A3" t="s" s="4">
        <v>395</v>
      </c>
    </row>
    <row spans="1:3" r="4">
      <c r="A4" t="s" s="3">
        <v>396</v>
      </c>
    </row>
    <row spans="1:3" r="5">
      <c r="A5" t="s" s="4">
        <v>397</v>
      </c>
      <c r="B5" t="n" s="7">
        <v>500000000</v>
      </c>
    </row>
    <row spans="1:3" r="6">
      <c r="A6" t="s" s="4">
        <v>398</v>
      </c>
      <c r="B6" t="s" s="4">
        <v>399</v>
      </c>
    </row>
    <row spans="1:3" r="7">
      <c r="A7" t="s" s="4">
        <v>400</v>
      </c>
    </row>
    <row spans="1:3" r="8">
      <c r="A8" t="s" s="3">
        <v>396</v>
      </c>
    </row>
    <row spans="1:3" r="9">
      <c r="A9" t="s" s="4">
        <v>401</v>
      </c>
      <c r="B9" t="s" s="4">
        <v>402</v>
      </c>
    </row>
    <row spans="1:3" r="10">
      <c r="A10" t="s" s="4">
        <v>403</v>
      </c>
    </row>
    <row spans="1:3" r="11">
      <c r="A11" t="s" s="3">
        <v>396</v>
      </c>
    </row>
    <row spans="1:3" r="12">
      <c r="A12" t="s" s="4">
        <v>401</v>
      </c>
      <c r="B12" t="s" s="4">
        <v>404</v>
      </c>
    </row>
    <row spans="1:3" r="13">
      <c r="A13" t="s" s="4">
        <v>405</v>
      </c>
    </row>
    <row spans="1:3" r="14">
      <c r="A14" t="s" s="3">
        <v>396</v>
      </c>
    </row>
    <row spans="1:3" r="15">
      <c r="A15" t="s" s="4">
        <v>406</v>
      </c>
      <c r="B15" t="s" s="4">
        <v>407</v>
      </c>
      <c r="C15" t="s" s="4">
        <v>407</v>
      </c>
    </row>
    <row spans="1:3" r="16">
      <c r="A16" t="s" s="4">
        <v>401</v>
      </c>
      <c r="B16" t="s" s="4">
        <v>408</v>
      </c>
    </row>
    <row spans="1:3" r="17">
      <c r="A17" t="s" s="4">
        <v>409</v>
      </c>
    </row>
    <row spans="1:3" r="18">
      <c r="A18" t="s" s="3">
        <v>396</v>
      </c>
    </row>
    <row spans="1:3" r="19">
      <c r="A19" t="s" s="4">
        <v>397</v>
      </c>
      <c r="B19" t="n" s="7">
        <v>25000000</v>
      </c>
    </row>
    <row spans="1:3" r="20">
      <c r="A20" t="s" s="4">
        <v>398</v>
      </c>
      <c r="B20" t="s" s="4">
        <v>410</v>
      </c>
    </row>
    <row spans="1:3" r="21">
      <c r="A21" t="s" s="4">
        <v>406</v>
      </c>
      <c r="B21" t="s" s="4">
        <v>411</v>
      </c>
      <c r="C21" t="s" s="4">
        <v>411</v>
      </c>
    </row>
    <row spans="1:3" r="22">
      <c r="A22" t="s" s="4">
        <v>412</v>
      </c>
    </row>
    <row spans="1:3" r="23">
      <c r="A23" t="s" s="3">
        <v>396</v>
      </c>
    </row>
    <row spans="1:3" r="24">
      <c r="A24" t="s" s="4">
        <v>406</v>
      </c>
      <c r="B24" t="s" s="4">
        <v>411</v>
      </c>
      <c r="C24" t="s" s="4">
        <v>411</v>
      </c>
    </row>
    <row spans="1:3" r="25">
      <c r="A25" t="s" s="4">
        <v>413</v>
      </c>
    </row>
    <row spans="1:3" r="26">
      <c r="A26" t="s" s="3">
        <v>396</v>
      </c>
    </row>
    <row spans="1:3" r="27">
      <c r="A27" t="s" s="4">
        <v>401</v>
      </c>
      <c r="B27" t="s" s="4">
        <v>414</v>
      </c>
    </row>
    <row spans="1:3" r="28">
      <c r="A28" t="s" s="4">
        <v>415</v>
      </c>
    </row>
    <row spans="1:3" r="29">
      <c r="A29" t="s" s="3">
        <v>396</v>
      </c>
    </row>
    <row spans="1:3" r="30">
      <c r="A30" t="s" s="4">
        <v>401</v>
      </c>
      <c r="B30" t="s" s="4">
        <v>416</v>
      </c>
    </row>
    <row spans="1:3" r="31">
      <c r="A31" t="s" s="4">
        <v>417</v>
      </c>
    </row>
    <row spans="1:3" r="32">
      <c r="A32" t="s" s="3">
        <v>396</v>
      </c>
    </row>
    <row spans="1:3" r="33">
      <c r="A33" t="s" s="4">
        <v>397</v>
      </c>
      <c r="B33" t="n" s="7">
        <v>15200000</v>
      </c>
      <c r="C33" t="n" s="9">
        <v>10000000</v>
      </c>
    </row>
    <row spans="1:3" r="34">
      <c r="A34" t="s" s="4">
        <v>398</v>
      </c>
      <c r="B34" t="s" s="4">
        <v>418</v>
      </c>
    </row>
    <row spans="1:3" r="35">
      <c r="A35" t="s" s="4">
        <v>419</v>
      </c>
    </row>
    <row spans="1:3" r="36">
      <c r="A36" t="s" s="3">
        <v>396</v>
      </c>
    </row>
    <row spans="1:3" r="37">
      <c r="A37" t="s" s="4">
        <v>406</v>
      </c>
      <c r="B37" t="s" s="4">
        <v>420</v>
      </c>
      <c r="C37" t="s" s="4">
        <v>420</v>
      </c>
    </row>
    <row spans="1:3" r="38">
      <c r="A38" t="s" s="4">
        <v>401</v>
      </c>
      <c r="B38" t="s" s="4">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80"/>
    <col customWidth="1" max="6" min="6" width="21"/>
    <col customWidth="1" max="7" min="7" width="21"/>
  </cols>
  <sheetData>
    <row spans="1:7" r="1">
      <c r="A1" t="s" s="1">
        <v>422</v>
      </c>
      <c r="B1" t="s" s="2">
        <v>423</v>
      </c>
      <c r="C1" t="s" s="2">
        <v>424</v>
      </c>
      <c r="D1" t="s" s="2">
        <v>323</v>
      </c>
      <c r="E1" t="s" s="2">
        <v>394</v>
      </c>
      <c r="F1" t="s" s="2">
        <v>394</v>
      </c>
      <c r="G1" t="s" s="2">
        <v>425</v>
      </c>
    </row>
    <row spans="1:7" r="2">
      <c r="A2" t="s" s="3">
        <v>396</v>
      </c>
    </row>
    <row spans="1:7" r="3">
      <c r="A3" t="s" s="4">
        <v>426</v>
      </c>
      <c r="D3" t="n" s="7">
        <v>0</v>
      </c>
      <c r="G3" t="n" s="7">
        <v>0</v>
      </c>
    </row>
    <row spans="1:7" r="4">
      <c r="A4" t="s" s="4">
        <v>38</v>
      </c>
      <c r="D4" t="n" s="5">
        <v>7780000</v>
      </c>
    </row>
    <row spans="1:7" r="5">
      <c r="A5" t="s" s="4">
        <v>427</v>
      </c>
      <c r="D5" t="n" s="5">
        <v>9331000</v>
      </c>
      <c r="G5" t="n" s="5">
        <v>9879000</v>
      </c>
    </row>
    <row spans="1:7" r="6">
      <c r="A6" t="s" s="4">
        <v>428</v>
      </c>
      <c r="D6" t="n" s="7">
        <v>25047000</v>
      </c>
      <c r="G6" t="n" s="7">
        <v>12379000</v>
      </c>
    </row>
    <row spans="1:7" r="7">
      <c r="A7" t="s" s="4">
        <v>429</v>
      </c>
      <c r="D7" t="s" s="4">
        <v>430</v>
      </c>
      <c r="E7" t="s" s="4">
        <v>430</v>
      </c>
    </row>
    <row spans="1:7" r="8">
      <c r="A8" t="s" s="4">
        <v>431</v>
      </c>
    </row>
    <row spans="1:7" r="9">
      <c r="A9" t="s" s="3">
        <v>396</v>
      </c>
    </row>
    <row spans="1:7" r="10">
      <c r="A10" t="s" s="4">
        <v>432</v>
      </c>
      <c r="D10" t="s" s="4">
        <v>433</v>
      </c>
      <c r="E10" t="s" s="4">
        <v>433</v>
      </c>
    </row>
    <row spans="1:7" r="11">
      <c r="A11" t="s" s="4">
        <v>434</v>
      </c>
      <c r="D11" t="s" s="4">
        <v>435</v>
      </c>
      <c r="E11" t="s" s="4">
        <v>435</v>
      </c>
    </row>
    <row spans="1:7" r="12">
      <c r="A12" t="s" s="4">
        <v>417</v>
      </c>
    </row>
    <row spans="1:7" r="13">
      <c r="A13" t="s" s="3">
        <v>396</v>
      </c>
    </row>
    <row spans="1:7" r="14">
      <c r="A14" t="s" s="4">
        <v>436</v>
      </c>
      <c r="D14" t="n" s="7">
        <v>5900000</v>
      </c>
      <c r="E14" t="n" s="9">
        <v>3900000</v>
      </c>
    </row>
    <row spans="1:7" r="15">
      <c r="A15" t="s" s="4">
        <v>437</v>
      </c>
      <c r="D15" t="n" s="7">
        <v>15200000</v>
      </c>
      <c r="F15" t="n" s="9">
        <v>10000000</v>
      </c>
    </row>
    <row spans="1:7" r="16">
      <c r="A16" t="s" s="4">
        <v>438</v>
      </c>
    </row>
    <row spans="1:7" r="17">
      <c r="A17" t="s" s="3">
        <v>396</v>
      </c>
    </row>
    <row spans="1:7" r="18">
      <c r="A18" t="s" s="4">
        <v>437</v>
      </c>
      <c r="B18" t="n" s="7">
        <v>1950000000</v>
      </c>
    </row>
    <row spans="1:7" r="19">
      <c r="A19" t="s" s="4">
        <v>439</v>
      </c>
      <c r="B19" t="s" s="4">
        <v>440</v>
      </c>
    </row>
    <row spans="1:7" r="20">
      <c r="A20" t="s" s="4">
        <v>441</v>
      </c>
      <c r="B20" t="s" s="4">
        <v>442</v>
      </c>
    </row>
    <row spans="1:7" r="21">
      <c r="A21" t="s" s="4">
        <v>443</v>
      </c>
      <c r="B21" t="s" s="4">
        <v>444</v>
      </c>
    </row>
    <row spans="1:7" r="22">
      <c r="A22" t="s" s="4">
        <v>445</v>
      </c>
      <c r="B22" t="s" s="4">
        <v>442</v>
      </c>
    </row>
    <row spans="1:7" r="23">
      <c r="A23" t="s" s="4">
        <v>38</v>
      </c>
      <c r="C23" t="n" s="7">
        <v>7800000</v>
      </c>
    </row>
    <row spans="1:7" r="24">
      <c r="A24" t="s" s="4">
        <v>427</v>
      </c>
      <c r="C24" t="n" s="5">
        <v>1100000</v>
      </c>
    </row>
    <row spans="1:7" r="25">
      <c r="A25" t="s" s="4">
        <v>428</v>
      </c>
      <c r="C25" t="n" s="5">
        <v>1300000</v>
      </c>
    </row>
    <row spans="1:7" r="26">
      <c r="A26" t="s" s="4">
        <v>446</v>
      </c>
      <c r="C26" t="n" s="7">
        <v>5400000</v>
      </c>
    </row>
    <row spans="1:7" r="27">
      <c r="A27" t="s" s="4">
        <v>447</v>
      </c>
    </row>
    <row spans="1:7" r="28">
      <c r="A28" t="s" s="3">
        <v>396</v>
      </c>
    </row>
    <row spans="1:7" r="29">
      <c r="A29" t="s" s="4">
        <v>439</v>
      </c>
      <c r="B29" t="s" s="4">
        <v>301</v>
      </c>
    </row>
    <row spans="1:7" r="30">
      <c r="A30" t="s" s="4">
        <v>448</v>
      </c>
    </row>
    <row spans="1:7" r="31">
      <c r="A31" t="s" s="3">
        <v>396</v>
      </c>
    </row>
    <row spans="1:7" r="32">
      <c r="A32" t="s" s="4">
        <v>437</v>
      </c>
      <c r="B32" t="n" s="7">
        <v>500000000</v>
      </c>
    </row>
    <row spans="1:7" r="33">
      <c r="A33" t="s" s="4">
        <v>449</v>
      </c>
      <c r="D33" t="s" s="4">
        <v>450</v>
      </c>
      <c r="E33" t="s" s="4">
        <v>450</v>
      </c>
    </row>
    <row spans="1:7" r="34">
      <c r="A34" t="s" s="4">
        <v>451</v>
      </c>
    </row>
    <row spans="1:7" r="35">
      <c r="A35" t="s" s="3">
        <v>396</v>
      </c>
    </row>
    <row spans="1:7" r="36">
      <c r="A36" t="s" s="4">
        <v>437</v>
      </c>
      <c r="B36" t="n" s="7">
        <v>1450000000</v>
      </c>
    </row>
    <row spans="1:7" r="37">
      <c r="A37" t="s" s="4">
        <v>452</v>
      </c>
    </row>
    <row spans="1:7" r="38">
      <c r="A38" t="s" s="3">
        <v>396</v>
      </c>
    </row>
    <row spans="1:7" r="39">
      <c r="A39" t="s" s="4">
        <v>453</v>
      </c>
      <c r="B39" t="s" s="4">
        <v>454</v>
      </c>
    </row>
    <row spans="1:7" r="40">
      <c r="A40" t="s" s="4">
        <v>455</v>
      </c>
    </row>
    <row spans="1:7" r="41">
      <c r="A41" t="s" s="3">
        <v>396</v>
      </c>
    </row>
    <row spans="1:7" r="42">
      <c r="A42" t="s" s="4">
        <v>437</v>
      </c>
      <c r="B42" t="n" s="7">
        <v>850000000</v>
      </c>
    </row>
    <row spans="1:7" r="43">
      <c r="A43" t="s" s="4">
        <v>456</v>
      </c>
      <c r="D43" t="n" s="5">
        <v>2020</v>
      </c>
      <c r="E43" t="n" s="5">
        <v>2020</v>
      </c>
    </row>
    <row spans="1:7" r="44">
      <c r="A44" t="s" s="4">
        <v>457</v>
      </c>
    </row>
    <row spans="1:7" r="45">
      <c r="A45" t="s" s="3">
        <v>396</v>
      </c>
    </row>
    <row spans="1:7" r="46">
      <c r="A46" t="s" s="4">
        <v>453</v>
      </c>
      <c r="B46" t="s" s="4">
        <v>421</v>
      </c>
    </row>
    <row spans="1:7" r="47">
      <c r="A47" t="s" s="4">
        <v>458</v>
      </c>
    </row>
    <row spans="1:7" r="48">
      <c r="A48" t="s" s="3">
        <v>396</v>
      </c>
    </row>
    <row spans="1:7" r="49">
      <c r="A49" t="s" s="4">
        <v>437</v>
      </c>
      <c r="B49" t="n" s="7">
        <v>600000000</v>
      </c>
    </row>
    <row spans="1:7" r="50">
      <c r="A50" t="s" s="4">
        <v>456</v>
      </c>
      <c r="D50" t="n" s="5">
        <v>2022</v>
      </c>
      <c r="E50" t="n" s="5">
        <v>2022</v>
      </c>
    </row>
    <row spans="1:7" r="51">
      <c r="A51" t="s" s="4">
        <v>459</v>
      </c>
    </row>
    <row spans="1:7" r="52">
      <c r="A52" t="s" s="3">
        <v>396</v>
      </c>
    </row>
    <row spans="1:7" r="53">
      <c r="A53" t="s" s="4">
        <v>456</v>
      </c>
      <c r="D53" t="n" s="5">
        <v>2023</v>
      </c>
      <c r="E53" t="n" s="5">
        <v>2023</v>
      </c>
    </row>
    <row spans="1:7" r="54">
      <c r="A54" t="s" s="4">
        <v>460</v>
      </c>
      <c r="B54" t="n" s="7">
        <v>800000000</v>
      </c>
    </row>
    <row spans="1:7" r="55">
      <c r="A55" t="s" s="4">
        <v>461</v>
      </c>
      <c r="B55" t="s" s="4">
        <v>462</v>
      </c>
      <c r="D55" t="s" s="4">
        <v>462</v>
      </c>
      <c r="F55" t="s" s="4">
        <v>462</v>
      </c>
    </row>
    <row spans="1:7" r="56">
      <c r="A56" t="s" s="4">
        <v>463</v>
      </c>
    </row>
    <row spans="1:7" r="57">
      <c r="A57" t="s" s="3">
        <v>396</v>
      </c>
    </row>
    <row spans="1:7" r="58">
      <c r="A58" t="s" s="4">
        <v>464</v>
      </c>
      <c r="D58" t="s" s="4">
        <v>465</v>
      </c>
      <c r="E58" t="s" s="4">
        <v>465</v>
      </c>
    </row>
    <row spans="1:7" r="59">
      <c r="A59" t="s" s="4">
        <v>439</v>
      </c>
      <c r="B59" t="s" s="4">
        <v>348</v>
      </c>
    </row>
    <row spans="1:7" r="60">
      <c r="A60" t="s" s="4">
        <v>466</v>
      </c>
    </row>
    <row spans="1:7" r="61">
      <c r="A61" t="s" s="3">
        <v>396</v>
      </c>
    </row>
    <row spans="1:7" r="62">
      <c r="A62" t="s" s="4">
        <v>456</v>
      </c>
      <c r="D62" t="n" s="5">
        <v>2018</v>
      </c>
      <c r="E62" t="n" s="5">
        <v>2018</v>
      </c>
    </row>
    <row spans="1:7" r="63">
      <c r="A63" t="s" s="4">
        <v>134</v>
      </c>
      <c r="D63" t="n" s="7">
        <v>11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7</v>
      </c>
      <c r="B1" t="s" s="2">
        <v>2</v>
      </c>
      <c r="C1" t="s" s="2">
        <v>71</v>
      </c>
    </row>
    <row spans="1:3" r="2">
      <c r="A2" t="s" s="3">
        <v>468</v>
      </c>
    </row>
    <row spans="1:3" r="3">
      <c r="A3" t="s" s="4">
        <v>469</v>
      </c>
      <c r="B3" t="n" s="7">
        <v>2512875</v>
      </c>
      <c r="C3" t="n" s="7">
        <v>2305606</v>
      </c>
    </row>
    <row spans="1:3" r="4">
      <c r="A4" t="s" s="4">
        <v>470</v>
      </c>
      <c r="B4" t="n" s="5">
        <v>-25047</v>
      </c>
      <c r="C4" t="n" s="5">
        <v>-12379</v>
      </c>
    </row>
    <row spans="1:3" r="5">
      <c r="A5" t="s" s="4">
        <v>471</v>
      </c>
      <c r="B5" t="n" s="5">
        <v>-9331</v>
      </c>
      <c r="C5" t="n" s="5">
        <v>-9879</v>
      </c>
    </row>
    <row spans="1:3" r="6">
      <c r="A6" t="s" s="4">
        <v>472</v>
      </c>
      <c r="B6" t="n" s="5">
        <v>-48500</v>
      </c>
      <c r="C6" t="n" s="5">
        <v>-750</v>
      </c>
    </row>
    <row spans="1:3" r="7">
      <c r="A7" t="s" s="4">
        <v>473</v>
      </c>
      <c r="B7" t="n" s="5">
        <v>2429997</v>
      </c>
      <c r="C7" t="n" s="5">
        <v>2282598</v>
      </c>
    </row>
    <row spans="1:3" r="8">
      <c r="A8" t="s" s="4">
        <v>459</v>
      </c>
    </row>
    <row spans="1:3" r="9">
      <c r="A9" t="s" s="3">
        <v>468</v>
      </c>
    </row>
    <row spans="1:3" r="10">
      <c r="A10" t="s" s="4">
        <v>474</v>
      </c>
      <c r="B10" t="n" s="5">
        <v>800000</v>
      </c>
    </row>
    <row spans="1:3" r="11">
      <c r="A11" t="s" s="4">
        <v>475</v>
      </c>
    </row>
    <row spans="1:3" r="12">
      <c r="A12" t="s" s="3">
        <v>468</v>
      </c>
    </row>
    <row spans="1:3" r="13">
      <c r="A13" t="s" s="4">
        <v>474</v>
      </c>
      <c r="B13" t="n" s="5">
        <v>839375</v>
      </c>
    </row>
    <row spans="1:3" r="14">
      <c r="A14" t="s" s="4">
        <v>476</v>
      </c>
    </row>
    <row spans="1:3" r="15">
      <c r="A15" t="s" s="3">
        <v>468</v>
      </c>
    </row>
    <row spans="1:3" r="16">
      <c r="A16" t="s" s="4">
        <v>474</v>
      </c>
      <c r="B16" t="n" s="5">
        <v>598500</v>
      </c>
    </row>
    <row spans="1:3" r="17">
      <c r="A17" t="s" s="4">
        <v>466</v>
      </c>
    </row>
    <row spans="1:3" r="18">
      <c r="A18" t="s" s="3">
        <v>468</v>
      </c>
    </row>
    <row spans="1:3" r="19">
      <c r="A19" t="s" s="4">
        <v>474</v>
      </c>
      <c r="C19" t="n" s="5">
        <v>2030606</v>
      </c>
    </row>
    <row spans="1:3" r="20">
      <c r="A20" t="s" s="4">
        <v>409</v>
      </c>
    </row>
    <row spans="1:3" r="21">
      <c r="A21" t="s" s="3">
        <v>468</v>
      </c>
    </row>
    <row spans="1:3" r="22">
      <c r="A22" t="s" s="4">
        <v>474</v>
      </c>
      <c r="B22" t="n" s="7">
        <v>275000</v>
      </c>
      <c r="C22" t="n" s="7">
        <v>2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r="A1" t="s" s="1">
        <v>477</v>
      </c>
      <c r="B1" t="s" s="2">
        <v>1</v>
      </c>
    </row>
    <row spans="1:3" r="2">
      <c r="B2" t="s" s="2">
        <v>2</v>
      </c>
      <c r="C2" t="s" s="2">
        <v>478</v>
      </c>
    </row>
    <row spans="1:3" r="3">
      <c r="A3" t="s" s="4">
        <v>459</v>
      </c>
    </row>
    <row spans="1:3" r="4">
      <c r="A4" t="s" s="3">
        <v>468</v>
      </c>
    </row>
    <row spans="1:3" r="5">
      <c r="A5" t="s" s="4">
        <v>461</v>
      </c>
      <c r="B5" t="s" s="4">
        <v>462</v>
      </c>
      <c r="C5" t="s" s="4">
        <v>462</v>
      </c>
    </row>
    <row spans="1:3" r="6">
      <c r="A6" t="s" s="4">
        <v>456</v>
      </c>
      <c r="B6" t="n" s="5">
        <v>2023</v>
      </c>
    </row>
    <row spans="1:3" r="7">
      <c r="A7" t="s" s="4">
        <v>475</v>
      </c>
    </row>
    <row spans="1:3" r="8">
      <c r="A8" t="s" s="3">
        <v>468</v>
      </c>
    </row>
    <row spans="1:3" r="9">
      <c r="A9" t="s" s="4">
        <v>456</v>
      </c>
      <c r="B9" t="n" s="5">
        <v>2020</v>
      </c>
    </row>
    <row spans="1:3" r="10">
      <c r="A10" t="s" s="4">
        <v>479</v>
      </c>
      <c r="B10" t="s" s="4">
        <v>480</v>
      </c>
    </row>
    <row spans="1:3" r="11">
      <c r="A11" t="s" s="4">
        <v>476</v>
      </c>
    </row>
    <row spans="1:3" r="12">
      <c r="A12" t="s" s="3">
        <v>468</v>
      </c>
    </row>
    <row spans="1:3" r="13">
      <c r="A13" t="s" s="4">
        <v>456</v>
      </c>
      <c r="B13" t="n" s="5">
        <v>2022</v>
      </c>
    </row>
    <row spans="1:3" r="14">
      <c r="A14" t="s" s="4">
        <v>479</v>
      </c>
      <c r="B14" t="s" s="4">
        <v>481</v>
      </c>
    </row>
    <row spans="1:3" r="15">
      <c r="A15" t="s" s="4">
        <v>466</v>
      </c>
    </row>
    <row spans="1:3" r="16">
      <c r="A16" t="s" s="3">
        <v>468</v>
      </c>
    </row>
    <row spans="1:3" r="17">
      <c r="A17" t="s" s="4">
        <v>456</v>
      </c>
      <c r="B17" t="n" s="5">
        <v>2018</v>
      </c>
    </row>
    <row spans="1:3" r="18">
      <c r="A18" t="s" s="4">
        <v>479</v>
      </c>
      <c r="B18" t="s" s="4">
        <v>482</v>
      </c>
    </row>
    <row spans="1:3" r="19">
      <c r="A19" t="s" s="4">
        <v>409</v>
      </c>
    </row>
    <row spans="1:3" r="20">
      <c r="A20" t="s" s="3">
        <v>468</v>
      </c>
    </row>
    <row spans="1:3" r="21">
      <c r="A21" t="s" s="4">
        <v>461</v>
      </c>
      <c r="B21" t="s" s="4">
        <v>411</v>
      </c>
    </row>
    <row spans="1:3" r="22">
      <c r="A22" t="s" s="4">
        <v>456</v>
      </c>
      <c r="B22" t="n" s="5">
        <v>2018</v>
      </c>
    </row>
    <row spans="1:3" r="23">
      <c r="A23" t="s" s="4">
        <v>479</v>
      </c>
      <c r="B23" t="s" s="4">
        <v>483</v>
      </c>
    </row>
    <row spans="1:3" r="24">
      <c r="A24" t="s" s="4">
        <v>484</v>
      </c>
    </row>
    <row spans="1:3" r="25">
      <c r="A25" t="s" s="3">
        <v>468</v>
      </c>
    </row>
    <row spans="1:3" r="26">
      <c r="A26" t="s" s="4">
        <v>461</v>
      </c>
      <c r="B26" t="s" s="4">
        <v>485</v>
      </c>
    </row>
    <row spans="1:3" r="27">
      <c r="A27" t="s" s="4">
        <v>401</v>
      </c>
      <c r="B27" t="s" s="4">
        <v>408</v>
      </c>
    </row>
    <row spans="1:3" r="28">
      <c r="A28" t="s" s="4">
        <v>486</v>
      </c>
    </row>
    <row spans="1:3" r="29">
      <c r="A29" t="s" s="3">
        <v>468</v>
      </c>
    </row>
    <row spans="1:3" r="30">
      <c r="A30" t="s" s="4">
        <v>461</v>
      </c>
      <c r="B30" t="s" s="4">
        <v>487</v>
      </c>
    </row>
    <row spans="1:3" r="31">
      <c r="A31" t="s" s="4">
        <v>488</v>
      </c>
    </row>
    <row spans="1:3" r="32">
      <c r="A32" t="s" s="3">
        <v>468</v>
      </c>
    </row>
    <row spans="1:3" r="33">
      <c r="A33" t="s" s="4">
        <v>461</v>
      </c>
      <c r="B33" t="s" s="4">
        <v>489</v>
      </c>
    </row>
    <row spans="1:3" r="34">
      <c r="A34" t="s" s="4">
        <v>490</v>
      </c>
    </row>
    <row spans="1:3" r="35">
      <c r="A35" t="s" s="3">
        <v>468</v>
      </c>
    </row>
    <row spans="1:3" r="36">
      <c r="A36" t="s" s="4">
        <v>461</v>
      </c>
      <c r="B36" t="s" s="4">
        <v>411</v>
      </c>
    </row>
    <row spans="1:3" r="37">
      <c r="A37" t="s" s="4">
        <v>491</v>
      </c>
    </row>
    <row spans="1:3" r="38">
      <c r="A38" t="s" s="3">
        <v>468</v>
      </c>
    </row>
    <row spans="1:3" r="39">
      <c r="A39" t="s" s="4">
        <v>401</v>
      </c>
      <c r="B39" t="s" s="4">
        <v>492</v>
      </c>
    </row>
    <row spans="1:3" r="40">
      <c r="A40" t="s" s="4">
        <v>493</v>
      </c>
    </row>
    <row spans="1:3" r="41">
      <c r="A41" t="s" s="3">
        <v>468</v>
      </c>
    </row>
    <row spans="1:3" r="42">
      <c r="A42" t="s" s="4">
        <v>401</v>
      </c>
      <c r="B42" t="s" s="4">
        <v>494</v>
      </c>
    </row>
    <row spans="1:3" r="43">
      <c r="A43" t="s" s="4">
        <v>495</v>
      </c>
    </row>
    <row spans="1:3" r="44">
      <c r="A44" t="s" s="3">
        <v>468</v>
      </c>
    </row>
    <row spans="1:3" r="45">
      <c r="A45" t="s" s="4">
        <v>401</v>
      </c>
      <c r="B45" t="s" s="4">
        <v>414</v>
      </c>
    </row>
    <row spans="1:3" r="46">
      <c r="A46" t="s" s="4">
        <v>496</v>
      </c>
    </row>
    <row spans="1:3" r="47">
      <c r="A47" t="s" s="3">
        <v>468</v>
      </c>
    </row>
    <row spans="1:3" r="48">
      <c r="A48" t="s" s="4">
        <v>401</v>
      </c>
      <c r="B48" t="s" s="4">
        <v>497</v>
      </c>
    </row>
    <row spans="1:3" r="49">
      <c r="A49" t="s" s="4">
        <v>498</v>
      </c>
    </row>
    <row spans="1:3" r="50">
      <c r="A50" t="s" s="3">
        <v>468</v>
      </c>
    </row>
    <row spans="1:3" r="51">
      <c r="A51" t="s" s="4">
        <v>401</v>
      </c>
      <c r="B51" t="s" s="4">
        <v>497</v>
      </c>
    </row>
    <row spans="1:3" r="52">
      <c r="A52" t="s" s="4">
        <v>499</v>
      </c>
    </row>
    <row spans="1:3" r="53">
      <c r="A53" t="s" s="3">
        <v>468</v>
      </c>
    </row>
    <row spans="1:3" r="54">
      <c r="A54" t="s" s="4">
        <v>401</v>
      </c>
      <c r="B54" t="s" s="4">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0</v>
      </c>
      <c r="B1" t="s" s="2">
        <v>2</v>
      </c>
      <c r="C1" t="s" s="2">
        <v>71</v>
      </c>
    </row>
    <row spans="1:3" r="2">
      <c r="A2" t="s" s="3">
        <v>171</v>
      </c>
    </row>
    <row spans="1:3" r="3">
      <c r="A3" t="n" s="5">
        <v>2015</v>
      </c>
      <c r="B3" t="n" s="7">
        <v>12125</v>
      </c>
    </row>
    <row spans="1:3" r="4">
      <c r="A4" t="n" s="5">
        <v>2016</v>
      </c>
      <c r="B4" t="n" s="5">
        <v>48500</v>
      </c>
    </row>
    <row spans="1:3" r="5">
      <c r="A5" t="n" s="5">
        <v>2017</v>
      </c>
      <c r="B5" t="n" s="5">
        <v>48500</v>
      </c>
    </row>
    <row spans="1:3" r="6">
      <c r="A6" t="n" s="5">
        <v>2018</v>
      </c>
      <c r="B6" t="n" s="5">
        <v>323500</v>
      </c>
    </row>
    <row spans="1:3" r="7">
      <c r="A7" t="n" s="5">
        <v>2019</v>
      </c>
      <c r="B7" t="n" s="5">
        <v>48500</v>
      </c>
    </row>
    <row spans="1:3" r="8">
      <c r="A8" t="n" s="5">
        <v>2020</v>
      </c>
      <c r="B8" t="n" s="5">
        <v>664750</v>
      </c>
    </row>
    <row spans="1:3" r="9">
      <c r="A9" t="s" s="4">
        <v>501</v>
      </c>
      <c r="B9" t="n" s="5">
        <v>1367000</v>
      </c>
    </row>
    <row spans="1:3" r="10">
      <c r="A10" t="s" s="4">
        <v>469</v>
      </c>
      <c r="B10" t="n" s="7">
        <v>2512875</v>
      </c>
      <c r="C10" t="n" s="7">
        <v>23056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2</v>
      </c>
      <c r="B1" t="s" s="2">
        <v>503</v>
      </c>
      <c r="C1" t="s" s="2">
        <v>2</v>
      </c>
    </row>
    <row spans="1:3" r="2">
      <c r="A2" t="s" s="3">
        <v>504</v>
      </c>
    </row>
    <row spans="1:3" r="3">
      <c r="A3" t="s" s="4">
        <v>505</v>
      </c>
      <c r="C3" t="n" s="7">
        <v>423260</v>
      </c>
    </row>
    <row spans="1:3" r="4">
      <c r="A4" t="s" s="4">
        <v>506</v>
      </c>
    </row>
    <row spans="1:3" r="5">
      <c r="A5" t="s" s="3">
        <v>504</v>
      </c>
    </row>
    <row spans="1:3" r="6">
      <c r="A6" t="s" s="4">
        <v>507</v>
      </c>
      <c r="B6" t="s" s="4">
        <v>508</v>
      </c>
    </row>
    <row spans="1:3" r="7">
      <c r="A7" t="s" s="4">
        <v>505</v>
      </c>
      <c r="B7" t="n" s="7">
        <v>423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09</v>
      </c>
      <c r="B1" t="s" s="2">
        <v>2</v>
      </c>
      <c r="C1" t="s" s="2">
        <v>503</v>
      </c>
      <c r="D1" t="s" s="2">
        <v>71</v>
      </c>
    </row>
    <row spans="1:4" r="2">
      <c r="A2" t="s" s="3">
        <v>510</v>
      </c>
    </row>
    <row spans="1:4" r="3">
      <c r="A3" t="s" s="4">
        <v>73</v>
      </c>
      <c r="C3" t="n" s="7">
        <v>31060</v>
      </c>
    </row>
    <row spans="1:4" r="4">
      <c r="A4" t="s" s="4">
        <v>76</v>
      </c>
      <c r="C4" t="n" s="5">
        <v>1145</v>
      </c>
    </row>
    <row spans="1:4" r="5">
      <c r="A5" t="s" s="4">
        <v>511</v>
      </c>
      <c r="C5" t="n" s="5">
        <v>10381</v>
      </c>
    </row>
    <row spans="1:4" r="6">
      <c r="A6" t="s" s="4">
        <v>512</v>
      </c>
      <c r="C6" t="n" s="5">
        <v>15957</v>
      </c>
    </row>
    <row spans="1:4" r="7">
      <c r="A7" t="s" s="4">
        <v>84</v>
      </c>
      <c r="B7" t="n" s="7">
        <v>724014</v>
      </c>
      <c r="C7" t="n" s="5">
        <v>263180</v>
      </c>
      <c r="D7" t="n" s="7">
        <v>464434</v>
      </c>
    </row>
    <row spans="1:4" r="8">
      <c r="A8" t="s" s="4">
        <v>513</v>
      </c>
      <c r="C8" t="n" s="5">
        <v>125900</v>
      </c>
    </row>
    <row spans="1:4" r="9">
      <c r="A9" t="s" s="4">
        <v>514</v>
      </c>
      <c r="C9" t="n" s="5">
        <v>41</v>
      </c>
    </row>
    <row spans="1:4" r="10">
      <c r="A10" t="s" s="3">
        <v>515</v>
      </c>
    </row>
    <row spans="1:4" r="11">
      <c r="A11" t="s" s="4">
        <v>89</v>
      </c>
      <c r="C11" t="n" s="5">
        <v>-12586</v>
      </c>
    </row>
    <row spans="1:4" r="12">
      <c r="A12" t="s" s="4">
        <v>516</v>
      </c>
      <c r="C12" t="n" s="5">
        <v>-10412</v>
      </c>
    </row>
    <row spans="1:4" r="13">
      <c r="A13" t="s" s="4">
        <v>517</v>
      </c>
      <c r="C13" t="n" s="5">
        <v>-1406</v>
      </c>
    </row>
    <row spans="1:4" r="14">
      <c r="A14" t="s" s="4">
        <v>518</v>
      </c>
      <c r="C14" t="n" s="7">
        <v>4232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r="A1" t="s" s="1">
        <v>519</v>
      </c>
      <c r="B1" t="s" s="2">
        <v>520</v>
      </c>
    </row>
    <row spans="1:2" r="2">
      <c r="A2" t="s" s="3">
        <v>521</v>
      </c>
    </row>
    <row spans="1:2" r="3">
      <c r="A3" t="s" s="4">
        <v>522</v>
      </c>
      <c r="B3" t="n" s="7">
        <v>125900</v>
      </c>
    </row>
    <row spans="1:2" r="4">
      <c r="A4" t="s" s="4">
        <v>523</v>
      </c>
      <c r="B4" t="s" s="4">
        <v>524</v>
      </c>
    </row>
    <row spans="1:2" r="5">
      <c r="A5" t="s" s="4">
        <v>525</v>
      </c>
    </row>
    <row spans="1:2" r="6">
      <c r="A6" t="s" s="3">
        <v>521</v>
      </c>
    </row>
    <row spans="1:2" r="7">
      <c r="A7" t="s" s="4">
        <v>522</v>
      </c>
      <c r="B7" t="n" s="7">
        <v>74000</v>
      </c>
    </row>
    <row spans="1:2" r="8">
      <c r="A8" t="s" s="4">
        <v>526</v>
      </c>
    </row>
    <row spans="1:2" r="9">
      <c r="A9" t="s" s="3">
        <v>521</v>
      </c>
    </row>
    <row spans="1:2" r="10">
      <c r="A10" t="s" s="4">
        <v>522</v>
      </c>
      <c r="B10" t="n" s="5">
        <v>32900</v>
      </c>
    </row>
    <row spans="1:2" r="11">
      <c r="A11" t="s" s="4">
        <v>527</v>
      </c>
    </row>
    <row spans="1:2" r="12">
      <c r="A12" t="s" s="3">
        <v>521</v>
      </c>
    </row>
    <row spans="1:2" r="13">
      <c r="A13" t="s" s="4">
        <v>522</v>
      </c>
      <c r="B13" t="n" s="7">
        <v>1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8</v>
      </c>
      <c r="B1" t="s" s="2">
        <v>25</v>
      </c>
      <c r="D1" t="s" s="2">
        <v>1</v>
      </c>
    </row>
    <row spans="1:5" r="2">
      <c r="B2" t="s" s="2">
        <v>2</v>
      </c>
      <c r="C2" t="s" s="2">
        <v>26</v>
      </c>
      <c r="D2" t="s" s="2">
        <v>2</v>
      </c>
      <c r="E2" t="s" s="2">
        <v>26</v>
      </c>
    </row>
    <row spans="1:5" r="3">
      <c r="A3" t="s" s="3">
        <v>529</v>
      </c>
    </row>
    <row spans="1:5" r="4">
      <c r="A4" t="s" s="4">
        <v>530</v>
      </c>
      <c r="D4" t="n" s="7">
        <v>-704012</v>
      </c>
    </row>
    <row spans="1:5" r="5">
      <c r="A5" t="s" s="4">
        <v>531</v>
      </c>
      <c r="D5" t="n" s="5">
        <v>58634</v>
      </c>
    </row>
    <row spans="1:5" r="6">
      <c r="A6" t="s" s="4">
        <v>143</v>
      </c>
      <c r="D6" t="n" s="5">
        <v>-250000</v>
      </c>
    </row>
    <row spans="1:5" r="7">
      <c r="A7" t="s" s="4">
        <v>120</v>
      </c>
      <c r="D7" t="n" s="5">
        <v>23288</v>
      </c>
    </row>
    <row spans="1:5" r="8">
      <c r="A8" t="s" s="4">
        <v>532</v>
      </c>
      <c r="D8" t="n" s="5">
        <v>35144</v>
      </c>
    </row>
    <row spans="1:5" r="9">
      <c r="A9" t="s" s="4">
        <v>533</v>
      </c>
      <c r="D9" t="n" s="5">
        <v>423260</v>
      </c>
    </row>
    <row spans="1:5" r="10">
      <c r="A10" t="s" s="4">
        <v>534</v>
      </c>
      <c r="D10" t="n" s="5">
        <v>-7521</v>
      </c>
    </row>
    <row spans="1:5" r="11">
      <c r="A11" t="s" s="4">
        <v>44</v>
      </c>
      <c r="B11" t="n" s="7">
        <v>108839</v>
      </c>
      <c r="C11" t="n" s="7">
        <v>92733</v>
      </c>
      <c r="D11" t="n" s="5">
        <v>280217</v>
      </c>
      <c r="E11" t="n" s="7">
        <v>268057</v>
      </c>
    </row>
    <row spans="1:5" r="12">
      <c r="A12" t="s" s="4">
        <v>535</v>
      </c>
      <c r="B12" t="n" s="5">
        <v>-64</v>
      </c>
      <c r="C12" t="n" s="5">
        <v>-6</v>
      </c>
      <c r="D12" t="n" s="5">
        <v>-215</v>
      </c>
      <c r="E12" t="n" s="5">
        <v>-469</v>
      </c>
    </row>
    <row spans="1:5" r="13">
      <c r="A13" t="s" s="4">
        <v>536</v>
      </c>
      <c r="B13" t="n" s="5">
        <v>-8440</v>
      </c>
      <c r="C13" t="n" s="5">
        <v>-3561</v>
      </c>
      <c r="D13" t="n" s="5">
        <v>-8660</v>
      </c>
      <c r="E13" t="n" s="5">
        <v>-2311</v>
      </c>
    </row>
    <row spans="1:5" r="14">
      <c r="A14" t="s" s="4">
        <v>537</v>
      </c>
      <c r="D14" t="n" s="5">
        <v>10379</v>
      </c>
    </row>
    <row spans="1:5" r="15">
      <c r="A15" t="s" s="4">
        <v>538</v>
      </c>
      <c r="B15" t="n" s="5">
        <v>-23435</v>
      </c>
      <c r="C15" t="n" s="7">
        <v>-27280</v>
      </c>
      <c r="D15" t="n" s="5">
        <v>-40440</v>
      </c>
      <c r="E15" t="n" s="7">
        <v>-23116</v>
      </c>
    </row>
    <row spans="1:5" r="16">
      <c r="A16" t="s" s="4">
        <v>539</v>
      </c>
      <c r="B16" t="n" s="5">
        <v>-179926</v>
      </c>
      <c r="D16" t="n" s="5">
        <v>-179926</v>
      </c>
    </row>
    <row spans="1:5" r="17">
      <c r="A17" t="s" s="4">
        <v>540</v>
      </c>
    </row>
    <row spans="1:5" r="18">
      <c r="A18" t="s" s="3">
        <v>529</v>
      </c>
    </row>
    <row spans="1:5" r="19">
      <c r="A19" t="s" s="4">
        <v>530</v>
      </c>
      <c r="D19" t="n" s="5">
        <v>-788798</v>
      </c>
    </row>
    <row spans="1:5" r="20">
      <c r="A20" t="s" s="4">
        <v>143</v>
      </c>
      <c r="D20" t="n" s="5">
        <v>-43985</v>
      </c>
    </row>
    <row spans="1:5" r="21">
      <c r="A21" t="s" s="4">
        <v>44</v>
      </c>
      <c r="D21" t="n" s="5">
        <v>282635</v>
      </c>
    </row>
    <row spans="1:5" r="22">
      <c r="A22" t="s" s="4">
        <v>539</v>
      </c>
      <c r="B22" t="n" s="5">
        <v>-550148</v>
      </c>
      <c r="D22" t="n" s="5">
        <v>-550148</v>
      </c>
    </row>
    <row spans="1:5" r="23">
      <c r="A23" t="s" s="4">
        <v>541</v>
      </c>
    </row>
    <row spans="1:5" r="24">
      <c r="A24" t="s" s="3">
        <v>529</v>
      </c>
    </row>
    <row spans="1:5" r="25">
      <c r="A25" t="s" s="4">
        <v>530</v>
      </c>
      <c r="D25" t="n" s="5">
        <v>-59091</v>
      </c>
    </row>
    <row spans="1:5" r="26">
      <c r="A26" t="s" s="4">
        <v>535</v>
      </c>
      <c r="D26" t="n" s="5">
        <v>-215</v>
      </c>
    </row>
    <row spans="1:5" r="27">
      <c r="A27" t="s" s="4">
        <v>536</v>
      </c>
      <c r="D27" t="n" s="5">
        <v>-8660</v>
      </c>
    </row>
    <row spans="1:5" r="28">
      <c r="A28" t="s" s="4">
        <v>537</v>
      </c>
      <c r="D28" t="n" s="5">
        <v>10379</v>
      </c>
    </row>
    <row spans="1:5" r="29">
      <c r="A29" t="s" s="4">
        <v>538</v>
      </c>
      <c r="D29" t="n" s="5">
        <v>-37874</v>
      </c>
    </row>
    <row spans="1:5" r="30">
      <c r="A30" t="s" s="4">
        <v>539</v>
      </c>
      <c r="B30" t="n" s="5">
        <v>-95461</v>
      </c>
      <c r="D30" t="n" s="5">
        <v>-95461</v>
      </c>
    </row>
    <row spans="1:5" r="31">
      <c r="A31" t="s" s="4">
        <v>542</v>
      </c>
    </row>
    <row spans="1:5" r="32">
      <c r="A32" t="s" s="3">
        <v>529</v>
      </c>
    </row>
    <row spans="1:5" r="33">
      <c r="A33" t="s" s="4">
        <v>530</v>
      </c>
      <c r="D33" t="n" s="5">
        <v>1242</v>
      </c>
    </row>
    <row spans="1:5" r="34">
      <c r="A34" t="s" s="4">
        <v>531</v>
      </c>
      <c r="D34" t="n" s="5">
        <v>28</v>
      </c>
    </row>
    <row spans="1:5" r="35">
      <c r="A35" t="s" s="4">
        <v>143</v>
      </c>
      <c r="D35" t="n" s="5">
        <v>-39</v>
      </c>
    </row>
    <row spans="1:5" r="36">
      <c r="A36" t="s" s="4">
        <v>539</v>
      </c>
      <c r="B36" t="n" s="5">
        <v>1231</v>
      </c>
      <c r="D36" t="n" s="5">
        <v>1231</v>
      </c>
    </row>
    <row spans="1:5" r="37">
      <c r="A37" t="s" s="4">
        <v>543</v>
      </c>
    </row>
    <row spans="1:5" r="38">
      <c r="A38" t="s" s="3">
        <v>529</v>
      </c>
    </row>
    <row spans="1:5" r="39">
      <c r="A39" t="s" s="4">
        <v>530</v>
      </c>
      <c r="D39" t="n" s="5">
        <v>142586</v>
      </c>
    </row>
    <row spans="1:5" r="40">
      <c r="A40" t="s" s="4">
        <v>531</v>
      </c>
      <c r="D40" t="n" s="5">
        <v>58606</v>
      </c>
    </row>
    <row spans="1:5" r="41">
      <c r="A41" t="s" s="4">
        <v>143</v>
      </c>
      <c r="D41" t="n" s="5">
        <v>-205976</v>
      </c>
    </row>
    <row spans="1:5" r="42">
      <c r="A42" t="s" s="4">
        <v>120</v>
      </c>
      <c r="D42" t="n" s="5">
        <v>23288</v>
      </c>
    </row>
    <row spans="1:5" r="43">
      <c r="A43" t="s" s="4">
        <v>532</v>
      </c>
      <c r="D43" t="n" s="5">
        <v>35144</v>
      </c>
    </row>
    <row spans="1:5" r="44">
      <c r="A44" t="s" s="4">
        <v>533</v>
      </c>
      <c r="D44" t="n" s="5">
        <v>423260</v>
      </c>
    </row>
    <row spans="1:5" r="45">
      <c r="A45" t="s" s="4">
        <v>544</v>
      </c>
      <c r="D45" t="n" s="5">
        <v>-231030</v>
      </c>
    </row>
    <row spans="1:5" r="46">
      <c r="A46" t="s" s="4">
        <v>534</v>
      </c>
      <c r="D46" t="n" s="5">
        <v>-7521</v>
      </c>
    </row>
    <row spans="1:5" r="47">
      <c r="A47" t="s" s="4">
        <v>539</v>
      </c>
      <c r="B47" t="n" s="5">
        <v>238357</v>
      </c>
      <c r="D47" t="n" s="5">
        <v>238357</v>
      </c>
    </row>
    <row spans="1:5" r="48">
      <c r="A48" t="s" s="4">
        <v>545</v>
      </c>
    </row>
    <row spans="1:5" r="49">
      <c r="A49" t="s" s="3">
        <v>529</v>
      </c>
    </row>
    <row spans="1:5" r="50">
      <c r="A50" t="s" s="4">
        <v>530</v>
      </c>
      <c r="D50" t="n" s="5">
        <v>49</v>
      </c>
    </row>
    <row spans="1:5" r="51">
      <c r="A51" t="s" s="4">
        <v>544</v>
      </c>
      <c r="D51" t="n" s="5">
        <v>231030</v>
      </c>
    </row>
    <row spans="1:5" r="52">
      <c r="A52" t="s" s="4">
        <v>44</v>
      </c>
      <c r="D52" t="n" s="5">
        <v>-2418</v>
      </c>
    </row>
    <row spans="1:5" r="53">
      <c r="A53" t="s" s="4">
        <v>538</v>
      </c>
      <c r="D53" t="n" s="5">
        <v>-2566</v>
      </c>
    </row>
    <row spans="1:5" r="54">
      <c r="A54" t="s" s="4">
        <v>539</v>
      </c>
      <c r="B54" t="n" s="7">
        <v>226095</v>
      </c>
      <c r="D54" t="n" s="7">
        <v>2260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108</v>
      </c>
      <c r="B1" t="s" s="2">
        <v>2</v>
      </c>
      <c r="C1" t="s" s="2">
        <v>71</v>
      </c>
    </row>
    <row spans="1:3" r="2">
      <c r="A2" t="s" s="3">
        <v>109</v>
      </c>
    </row>
    <row spans="1:3" r="3">
      <c r="A3" t="s" s="4">
        <v>110</v>
      </c>
      <c r="B3" t="n" s="5">
        <v>300000000</v>
      </c>
      <c r="C3" t="n" s="5">
        <v>300000000</v>
      </c>
    </row>
    <row spans="1:3" r="4">
      <c r="A4" t="s" s="4">
        <v>111</v>
      </c>
      <c r="B4" t="n" s="8">
        <v>0.01</v>
      </c>
      <c r="C4" t="n" s="8">
        <v>0.01</v>
      </c>
    </row>
    <row spans="1:3" r="5">
      <c r="A5" t="s" s="4">
        <v>112</v>
      </c>
      <c r="B5" t="n" s="5">
        <v>123078000</v>
      </c>
      <c r="C5" t="n" s="5">
        <v>124129000</v>
      </c>
    </row>
    <row spans="1:3" r="6">
      <c r="A6" t="s" s="4">
        <v>113</v>
      </c>
      <c r="B6" t="n" s="5">
        <v>123078134</v>
      </c>
      <c r="C6" t="n" s="5">
        <v>1241293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r="A1" t="s" s="1">
        <v>546</v>
      </c>
      <c r="B1" t="s" s="2">
        <v>1</v>
      </c>
    </row>
    <row spans="1:2" r="2">
      <c r="B2" t="s" s="2">
        <v>547</v>
      </c>
    </row>
    <row spans="1:2" r="3">
      <c r="A3" t="s" s="3">
        <v>177</v>
      </c>
    </row>
    <row spans="1:2" r="4">
      <c r="A4" t="s" s="4">
        <v>548</v>
      </c>
      <c r="B4" t="n" s="5">
        <v>124129340</v>
      </c>
    </row>
    <row spans="1:2" r="5">
      <c r="A5" t="s" s="4">
        <v>549</v>
      </c>
      <c r="B5" t="n" s="5">
        <v>2803844</v>
      </c>
    </row>
    <row spans="1:2" r="6">
      <c r="A6" t="s" s="4">
        <v>550</v>
      </c>
      <c r="B6" t="n" s="5">
        <v>3855050</v>
      </c>
    </row>
    <row spans="1:2" r="7">
      <c r="A7" t="s" s="4">
        <v>551</v>
      </c>
      <c r="B7" t="n" s="5">
        <v>1230781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r="A1" t="s" s="1">
        <v>552</v>
      </c>
      <c r="B1" t="s" s="2">
        <v>262</v>
      </c>
      <c r="C1" t="s" s="2">
        <v>1</v>
      </c>
    </row>
    <row spans="1:4" r="2">
      <c r="B2" t="s" s="2">
        <v>553</v>
      </c>
      <c r="C2" t="s" s="2">
        <v>2</v>
      </c>
      <c r="D2" t="s" s="2">
        <v>554</v>
      </c>
    </row>
    <row spans="1:4" r="3">
      <c r="A3" t="s" s="3">
        <v>529</v>
      </c>
    </row>
    <row spans="1:4" r="4">
      <c r="A4" t="s" s="4">
        <v>555</v>
      </c>
      <c r="D4" t="n" s="7">
        <v>125000000</v>
      </c>
    </row>
    <row spans="1:4" r="5">
      <c r="A5" t="s" s="4">
        <v>556</v>
      </c>
      <c r="B5" t="n" s="7">
        <v>300000000</v>
      </c>
    </row>
    <row spans="1:4" r="6">
      <c r="A6" t="s" s="4">
        <v>557</v>
      </c>
      <c r="C6" t="n" s="7">
        <v>109500000</v>
      </c>
    </row>
    <row spans="1:4" r="7">
      <c r="A7" t="s" s="4">
        <v>506</v>
      </c>
    </row>
    <row spans="1:4" r="8">
      <c r="A8" t="s" s="3">
        <v>529</v>
      </c>
    </row>
    <row spans="1:4" r="9">
      <c r="A9" t="s" s="4">
        <v>558</v>
      </c>
      <c r="C9" t="s" s="4">
        <v>508</v>
      </c>
    </row>
    <row spans="1:4" r="10">
      <c r="A10" t="s" s="4">
        <v>559</v>
      </c>
      <c r="C10" t="n" s="7">
        <v>23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r="A1" t="s" s="1">
        <v>560</v>
      </c>
      <c r="B1" t="s" s="2">
        <v>25</v>
      </c>
      <c r="D1" t="s" s="2">
        <v>561</v>
      </c>
      <c r="E1" t="s" s="2">
        <v>1</v>
      </c>
    </row>
    <row spans="1:7" r="2">
      <c r="B2" t="s" s="2">
        <v>2</v>
      </c>
      <c r="C2" t="s" s="2">
        <v>26</v>
      </c>
      <c r="D2" t="s" s="2">
        <v>2</v>
      </c>
      <c r="E2" t="s" s="2">
        <v>2</v>
      </c>
      <c r="F2" t="s" s="2">
        <v>26</v>
      </c>
      <c r="G2" t="s" s="2">
        <v>263</v>
      </c>
    </row>
    <row spans="1:7" r="3">
      <c r="A3" t="s" s="3">
        <v>562</v>
      </c>
    </row>
    <row spans="1:7" r="4">
      <c r="A4" t="s" s="4">
        <v>34</v>
      </c>
      <c r="B4" t="n" s="7">
        <v>11984000</v>
      </c>
      <c r="C4" t="n" s="7">
        <v>1793000</v>
      </c>
      <c r="E4" t="n" s="7">
        <v>23542000</v>
      </c>
      <c r="F4" t="n" s="7">
        <v>3749000</v>
      </c>
    </row>
    <row spans="1:7" r="5">
      <c r="A5" t="s" s="4">
        <v>563</v>
      </c>
      <c r="B5" t="n" s="5">
        <v>14000000</v>
      </c>
    </row>
    <row spans="1:7" r="6">
      <c r="A6" t="s" s="4">
        <v>564</v>
      </c>
    </row>
    <row spans="1:7" r="7">
      <c r="A7" t="s" s="3">
        <v>562</v>
      </c>
    </row>
    <row spans="1:7" r="8">
      <c r="A8" t="s" s="4">
        <v>565</v>
      </c>
      <c r="G8" t="n" s="7">
        <v>30000000</v>
      </c>
    </row>
    <row spans="1:7" r="9">
      <c r="A9" t="s" s="4">
        <v>566</v>
      </c>
    </row>
    <row spans="1:7" r="10">
      <c r="A10" t="s" s="3">
        <v>562</v>
      </c>
    </row>
    <row spans="1:7" r="11">
      <c r="A11" t="s" s="4">
        <v>34</v>
      </c>
      <c r="B11" t="n" s="7">
        <v>8400000</v>
      </c>
      <c r="D11" t="n" s="7">
        <v>11000000</v>
      </c>
      <c r="E11" t="n" s="7">
        <v>8400000</v>
      </c>
    </row>
    <row spans="1:7" r="12">
      <c r="A12" t="s" s="4">
        <v>567</v>
      </c>
    </row>
    <row spans="1:7" r="13">
      <c r="A13" t="s" s="3">
        <v>562</v>
      </c>
    </row>
    <row spans="1:7" r="14">
      <c r="A14" t="s" s="4">
        <v>34</v>
      </c>
      <c r="D14" t="n" s="5">
        <v>3000000</v>
      </c>
    </row>
    <row spans="1:7" r="15">
      <c r="A15" t="s" s="4">
        <v>568</v>
      </c>
    </row>
    <row spans="1:7" r="16">
      <c r="A16" t="s" s="3">
        <v>562</v>
      </c>
    </row>
    <row spans="1:7" r="17">
      <c r="A17" t="s" s="4">
        <v>34</v>
      </c>
      <c r="D17" t="n" s="7">
        <v>547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9</v>
      </c>
      <c r="B1" t="s" s="2">
        <v>25</v>
      </c>
      <c r="D1" t="s" s="2">
        <v>1</v>
      </c>
    </row>
    <row spans="1:5" r="2">
      <c r="B2" t="s" s="2">
        <v>2</v>
      </c>
      <c r="C2" t="s" s="2">
        <v>26</v>
      </c>
      <c r="D2" t="s" s="2">
        <v>2</v>
      </c>
      <c r="E2" t="s" s="2">
        <v>26</v>
      </c>
    </row>
    <row spans="1:5" r="3">
      <c r="A3" t="s" s="3">
        <v>562</v>
      </c>
    </row>
    <row spans="1:5" r="4">
      <c r="A4" t="s" s="4">
        <v>570</v>
      </c>
      <c r="D4" t="n" s="7">
        <v>6083</v>
      </c>
    </row>
    <row spans="1:5" r="5">
      <c r="A5" t="s" s="4">
        <v>34</v>
      </c>
      <c r="B5" t="n" s="7">
        <v>11984</v>
      </c>
      <c r="C5" t="n" s="7">
        <v>1793</v>
      </c>
      <c r="D5" t="n" s="5">
        <v>23542</v>
      </c>
      <c r="E5" t="n" s="7">
        <v>3749</v>
      </c>
    </row>
    <row spans="1:5" r="6">
      <c r="A6" t="s" s="4">
        <v>571</v>
      </c>
      <c r="D6" t="n" s="5">
        <v>-15806</v>
      </c>
    </row>
    <row spans="1:5" r="7">
      <c r="A7" t="s" s="4">
        <v>572</v>
      </c>
      <c r="D7" t="n" s="5">
        <v>473</v>
      </c>
    </row>
    <row spans="1:5" r="8">
      <c r="A8" t="s" s="4">
        <v>573</v>
      </c>
      <c r="B8" t="n" s="5">
        <v>14292</v>
      </c>
      <c r="D8" t="n" s="5">
        <v>14292</v>
      </c>
    </row>
    <row spans="1:5" r="9">
      <c r="A9" t="s" s="4">
        <v>574</v>
      </c>
    </row>
    <row spans="1:5" r="10">
      <c r="A10" t="s" s="3">
        <v>562</v>
      </c>
    </row>
    <row spans="1:5" r="11">
      <c r="A11" t="s" s="4">
        <v>570</v>
      </c>
      <c r="D11" t="n" s="5">
        <v>5478</v>
      </c>
    </row>
    <row spans="1:5" r="12">
      <c r="A12" t="s" s="4">
        <v>34</v>
      </c>
      <c r="D12" t="n" s="5">
        <v>22633</v>
      </c>
    </row>
    <row spans="1:5" r="13">
      <c r="A13" t="s" s="4">
        <v>571</v>
      </c>
      <c r="D13" t="n" s="5">
        <v>-15199</v>
      </c>
    </row>
    <row spans="1:5" r="14">
      <c r="A14" t="s" s="4">
        <v>572</v>
      </c>
      <c r="D14" t="n" s="5">
        <v>-121</v>
      </c>
    </row>
    <row spans="1:5" r="15">
      <c r="A15" t="s" s="4">
        <v>573</v>
      </c>
      <c r="B15" t="n" s="5">
        <v>12791</v>
      </c>
      <c r="D15" t="n" s="5">
        <v>12791</v>
      </c>
    </row>
    <row spans="1:5" r="16">
      <c r="A16" t="s" s="4">
        <v>575</v>
      </c>
    </row>
    <row spans="1:5" r="17">
      <c r="A17" t="s" s="3">
        <v>562</v>
      </c>
    </row>
    <row spans="1:5" r="18">
      <c r="A18" t="s" s="4">
        <v>570</v>
      </c>
      <c r="D18" t="n" s="5">
        <v>605</v>
      </c>
    </row>
    <row spans="1:5" r="19">
      <c r="A19" t="s" s="4">
        <v>34</v>
      </c>
      <c r="D19" t="n" s="5">
        <v>909</v>
      </c>
    </row>
    <row spans="1:5" r="20">
      <c r="A20" t="s" s="4">
        <v>571</v>
      </c>
      <c r="D20" t="n" s="5">
        <v>-607</v>
      </c>
    </row>
    <row spans="1:5" r="21">
      <c r="A21" t="s" s="4">
        <v>572</v>
      </c>
      <c r="D21" t="n" s="5">
        <v>594</v>
      </c>
    </row>
    <row spans="1:5" r="22">
      <c r="A22" t="s" s="4">
        <v>573</v>
      </c>
      <c r="B22" t="n" s="7">
        <v>1501</v>
      </c>
      <c r="D22" t="n" s="7">
        <v>15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576</v>
      </c>
      <c r="B1" t="s" s="2">
        <v>25</v>
      </c>
      <c r="D1" t="s" s="2">
        <v>1</v>
      </c>
    </row>
    <row spans="1:5" r="2">
      <c r="B2" t="s" s="2">
        <v>2</v>
      </c>
      <c r="C2" t="s" s="2">
        <v>26</v>
      </c>
      <c r="D2" t="s" s="2">
        <v>2</v>
      </c>
      <c r="E2" t="s" s="2">
        <v>26</v>
      </c>
    </row>
    <row spans="1:5" r="3">
      <c r="A3" t="s" s="3">
        <v>183</v>
      </c>
    </row>
    <row spans="1:5" r="4">
      <c r="A4" t="s" s="4">
        <v>577</v>
      </c>
      <c r="B4" t="s" s="4">
        <v>578</v>
      </c>
      <c r="C4" t="s" s="4">
        <v>579</v>
      </c>
      <c r="D4" t="s" s="4">
        <v>580</v>
      </c>
      <c r="E4" t="s" s="4">
        <v>5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2</v>
      </c>
      <c r="B1" t="s" s="2">
        <v>25</v>
      </c>
      <c r="D1" t="s" s="2">
        <v>1</v>
      </c>
    </row>
    <row spans="1:5" r="2">
      <c r="B2" t="s" s="2">
        <v>2</v>
      </c>
      <c r="C2" t="s" s="2">
        <v>26</v>
      </c>
      <c r="D2" t="s" s="2">
        <v>2</v>
      </c>
      <c r="E2" t="s" s="2">
        <v>26</v>
      </c>
    </row>
    <row spans="1:5" r="3">
      <c r="A3" t="s" s="3">
        <v>186</v>
      </c>
    </row>
    <row spans="1:5" r="4">
      <c r="A4" t="s" s="4">
        <v>583</v>
      </c>
      <c r="B4" t="n" s="7">
        <v>3554</v>
      </c>
      <c r="C4" t="n" s="7">
        <v>3275</v>
      </c>
      <c r="D4" t="n" s="7">
        <v>11419</v>
      </c>
      <c r="E4" t="n" s="7">
        <v>9953</v>
      </c>
    </row>
    <row spans="1:5" r="5">
      <c r="A5" t="s" s="4">
        <v>584</v>
      </c>
      <c r="B5" t="n" s="5">
        <v>867</v>
      </c>
      <c r="C5" t="n" s="5">
        <v>991</v>
      </c>
      <c r="D5" t="n" s="5">
        <v>2600</v>
      </c>
      <c r="E5" t="n" s="5">
        <v>2981</v>
      </c>
    </row>
    <row spans="1:5" r="6">
      <c r="A6" t="s" s="4">
        <v>585</v>
      </c>
      <c r="B6" t="n" s="5">
        <v>-869</v>
      </c>
      <c r="C6" t="n" s="5">
        <v>-935</v>
      </c>
      <c r="D6" t="n" s="5">
        <v>-2583</v>
      </c>
      <c r="E6" t="n" s="5">
        <v>-2805</v>
      </c>
    </row>
    <row spans="1:5" r="7">
      <c r="A7" t="s" s="4">
        <v>586</v>
      </c>
      <c r="C7" t="n" s="5">
        <v>20</v>
      </c>
      <c r="E7" t="n" s="5">
        <v>60</v>
      </c>
    </row>
    <row spans="1:5" r="8">
      <c r="A8" t="s" s="4">
        <v>587</v>
      </c>
      <c r="B8" t="n" s="5">
        <v>225</v>
      </c>
      <c r="C8" t="n" s="5">
        <v>167</v>
      </c>
      <c r="D8" t="n" s="5">
        <v>680</v>
      </c>
      <c r="E8" t="n" s="5">
        <v>512</v>
      </c>
    </row>
    <row spans="1:5" r="9">
      <c r="A9" t="s" s="4">
        <v>588</v>
      </c>
      <c r="B9" t="n" s="7">
        <v>3777</v>
      </c>
      <c r="C9" t="n" s="7">
        <v>3518</v>
      </c>
      <c r="D9" t="n" s="7">
        <v>12116</v>
      </c>
      <c r="E9" t="n" s="7">
        <v>107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r="A1" t="s" s="1">
        <v>589</v>
      </c>
      <c r="B1" t="s" s="2">
        <v>1</v>
      </c>
    </row>
    <row spans="1:3" r="2">
      <c r="B2" t="s" s="2">
        <v>590</v>
      </c>
      <c r="C2" t="s" s="2">
        <v>425</v>
      </c>
    </row>
    <row spans="1:3" r="3">
      <c r="A3" t="s" s="3">
        <v>591</v>
      </c>
    </row>
    <row spans="1:3" r="4">
      <c r="A4" t="s" s="4">
        <v>592</v>
      </c>
      <c r="B4" t="n" s="7">
        <v>3570000</v>
      </c>
      <c r="C4" t="n" s="7">
        <v>6274000</v>
      </c>
    </row>
    <row spans="1:3" r="5">
      <c r="A5" t="s" s="4">
        <v>593</v>
      </c>
      <c r="B5" t="n" s="5">
        <v>270</v>
      </c>
    </row>
    <row spans="1:3" r="6">
      <c r="A6" t="s" s="4">
        <v>594</v>
      </c>
      <c r="B6" t="n" s="7">
        <v>944000</v>
      </c>
    </row>
    <row spans="1:3" r="7">
      <c r="A7" t="s" s="4">
        <v>329</v>
      </c>
    </row>
    <row spans="1:3" r="8">
      <c r="A8" t="s" s="3">
        <v>591</v>
      </c>
    </row>
    <row spans="1:3" r="9">
      <c r="A9" t="s" s="4">
        <v>594</v>
      </c>
      <c r="B9" t="n" s="5">
        <v>739000</v>
      </c>
    </row>
    <row spans="1:3" r="10">
      <c r="A10" t="s" s="4">
        <v>330</v>
      </c>
    </row>
    <row spans="1:3" r="11">
      <c r="A11" t="s" s="3">
        <v>591</v>
      </c>
    </row>
    <row spans="1:3" r="12">
      <c r="A12" t="s" s="4">
        <v>594</v>
      </c>
      <c r="B12" t="n" s="7">
        <v>20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595</v>
      </c>
      <c r="B1" t="s" s="2">
        <v>1</v>
      </c>
    </row>
    <row spans="1:2" r="2">
      <c r="B2" t="s" s="2">
        <v>323</v>
      </c>
    </row>
    <row spans="1:2" r="3">
      <c r="A3" t="s" s="3">
        <v>186</v>
      </c>
    </row>
    <row spans="1:2" r="4">
      <c r="A4" t="s" s="4">
        <v>596</v>
      </c>
      <c r="B4" t="n" s="7">
        <v>6274000</v>
      </c>
    </row>
    <row spans="1:2" r="5">
      <c r="A5" t="s" s="4">
        <v>594</v>
      </c>
      <c r="B5" t="n" s="5">
        <v>-944000</v>
      </c>
    </row>
    <row spans="1:2" r="6">
      <c r="A6" t="s" s="4">
        <v>597</v>
      </c>
      <c r="B6" t="n" s="5">
        <v>-1738000</v>
      </c>
    </row>
    <row spans="1:2" r="7">
      <c r="A7" t="s" s="4">
        <v>598</v>
      </c>
      <c r="B7" t="n" s="5">
        <v>-22000</v>
      </c>
    </row>
    <row spans="1:2" r="8">
      <c r="A8" t="s" s="4">
        <v>599</v>
      </c>
      <c r="B8" t="n" s="7">
        <v>357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7"/>
    <col customWidth="1" max="2" min="2" width="21"/>
  </cols>
  <sheetData>
    <row spans="1:2" r="1">
      <c r="A1" t="s" s="1">
        <v>600</v>
      </c>
      <c r="B1" t="s" s="2">
        <v>1</v>
      </c>
    </row>
    <row spans="1:2" r="2">
      <c r="B2" t="s" s="2">
        <v>323</v>
      </c>
    </row>
    <row spans="1:2" r="3">
      <c r="A3" t="s" s="3">
        <v>601</v>
      </c>
    </row>
    <row spans="1:2" r="4">
      <c r="A4" t="s" s="4">
        <v>325</v>
      </c>
      <c r="B4" t="n" s="7">
        <v>30499</v>
      </c>
    </row>
    <row spans="1:2" r="5">
      <c r="A5" t="s" s="4">
        <v>602</v>
      </c>
      <c r="B5" t="n" s="5">
        <v>8961</v>
      </c>
    </row>
    <row spans="1:2" r="6">
      <c r="A6" t="s" s="4">
        <v>603</v>
      </c>
      <c r="B6" t="n" s="5">
        <v>-4874</v>
      </c>
    </row>
    <row spans="1:2" r="7">
      <c r="A7" t="s" s="4">
        <v>328</v>
      </c>
      <c r="B7" t="n" s="5">
        <v>34586</v>
      </c>
    </row>
    <row spans="1:2" r="8">
      <c r="A8" t="s" s="4">
        <v>325</v>
      </c>
      <c r="B8" t="n" s="5">
        <v>-704061</v>
      </c>
    </row>
    <row spans="1:2" r="9">
      <c r="A9" t="s" s="4">
        <v>328</v>
      </c>
      <c r="B9" t="n" s="5">
        <v>-406021</v>
      </c>
    </row>
    <row spans="1:2" r="10">
      <c r="A10" t="s" s="4">
        <v>604</v>
      </c>
    </row>
    <row spans="1:2" r="11">
      <c r="A11" t="s" s="3">
        <v>601</v>
      </c>
    </row>
    <row spans="1:2" r="12">
      <c r="A12" t="s" s="4">
        <v>325</v>
      </c>
      <c r="B12" t="n" s="5">
        <v>-55740</v>
      </c>
    </row>
    <row spans="1:2" r="13">
      <c r="A13" t="s" s="4">
        <v>605</v>
      </c>
      <c r="B13" t="n" s="5">
        <v>-42102</v>
      </c>
    </row>
    <row spans="1:2" r="14">
      <c r="A14" t="s" s="4">
        <v>328</v>
      </c>
      <c r="B14" t="n" s="5">
        <v>-97842</v>
      </c>
    </row>
    <row spans="1:2" r="15">
      <c r="A15" t="s" s="4">
        <v>606</v>
      </c>
    </row>
    <row spans="1:2" r="16">
      <c r="A16" t="s" s="3">
        <v>601</v>
      </c>
    </row>
    <row spans="1:2" r="17">
      <c r="A17" t="s" s="4">
        <v>325</v>
      </c>
      <c r="B17" t="n" s="5">
        <v>-272</v>
      </c>
    </row>
    <row spans="1:2" r="18">
      <c r="A18" t="s" s="4">
        <v>605</v>
      </c>
      <c r="B18" t="n" s="5">
        <v>-350</v>
      </c>
    </row>
    <row spans="1:2" r="19">
      <c r="A19" t="s" s="4">
        <v>328</v>
      </c>
      <c r="B19" t="n" s="5">
        <v>-622</v>
      </c>
    </row>
    <row spans="1:2" r="20">
      <c r="A20" t="s" s="4">
        <v>607</v>
      </c>
    </row>
    <row spans="1:2" r="21">
      <c r="A21" t="s" s="3">
        <v>601</v>
      </c>
    </row>
    <row spans="1:2" r="22">
      <c r="A22" t="s" s="4">
        <v>325</v>
      </c>
      <c r="B22" t="n" s="5">
        <v>-19059</v>
      </c>
    </row>
    <row spans="1:2" r="23">
      <c r="A23" t="s" s="4">
        <v>605</v>
      </c>
      <c r="B23" t="n" s="5">
        <v>-13258</v>
      </c>
    </row>
    <row spans="1:2" r="24">
      <c r="A24" t="s" s="4">
        <v>608</v>
      </c>
      <c r="B24" t="n" s="5">
        <v>14573</v>
      </c>
    </row>
    <row spans="1:2" r="25">
      <c r="A25" t="s" s="4">
        <v>328</v>
      </c>
      <c r="B25" t="n" s="5">
        <v>-17744</v>
      </c>
    </row>
    <row spans="1:2" r="26">
      <c r="A26" t="s" s="4">
        <v>609</v>
      </c>
    </row>
    <row spans="1:2" r="27">
      <c r="A27" t="s" s="3">
        <v>601</v>
      </c>
    </row>
    <row spans="1:2" r="28">
      <c r="A28" t="s" s="4">
        <v>325</v>
      </c>
      <c r="B28" t="n" s="5">
        <v>-14519</v>
      </c>
    </row>
    <row spans="1:2" r="29">
      <c r="A29" t="s" s="4">
        <v>608</v>
      </c>
      <c r="B29" t="n" s="5">
        <v>680</v>
      </c>
    </row>
    <row spans="1:2" r="30">
      <c r="A30" t="s" s="4">
        <v>328</v>
      </c>
      <c r="B30" t="n" s="5">
        <v>-13839</v>
      </c>
    </row>
    <row spans="1:2" r="31">
      <c r="A31" t="s" s="4">
        <v>610</v>
      </c>
    </row>
    <row spans="1:2" r="32">
      <c r="A32" t="s" s="3">
        <v>601</v>
      </c>
    </row>
    <row spans="1:2" r="33">
      <c r="A33" t="s" s="4">
        <v>325</v>
      </c>
      <c r="B33" t="n" s="5">
        <v>-59091</v>
      </c>
    </row>
    <row spans="1:2" r="34">
      <c r="A34" t="s" s="4">
        <v>611</v>
      </c>
      <c r="B34" t="n" s="5">
        <v>-46749</v>
      </c>
    </row>
    <row spans="1:2" r="35">
      <c r="A35" t="s" s="4">
        <v>537</v>
      </c>
      <c r="B35" t="n" s="5">
        <v>10379</v>
      </c>
    </row>
    <row spans="1:2" r="36">
      <c r="A36" t="s" s="4">
        <v>328</v>
      </c>
      <c r="B36" t="n" s="7">
        <v>-95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2</v>
      </c>
      <c r="B1" t="s" s="2">
        <v>25</v>
      </c>
      <c r="D1" t="s" s="2">
        <v>1</v>
      </c>
    </row>
    <row spans="1:5" r="2">
      <c r="B2" t="s" s="2">
        <v>2</v>
      </c>
      <c r="C2" t="s" s="2">
        <v>26</v>
      </c>
      <c r="D2" t="s" s="2">
        <v>2</v>
      </c>
      <c r="E2" t="s" s="2">
        <v>26</v>
      </c>
    </row>
    <row spans="1:5" r="3">
      <c r="A3" t="s" s="3">
        <v>613</v>
      </c>
    </row>
    <row spans="1:5" r="4">
      <c r="A4" t="s" s="4">
        <v>39</v>
      </c>
      <c r="B4" t="n" s="7">
        <v>-934</v>
      </c>
      <c r="C4" t="n" s="7">
        <v>-7776</v>
      </c>
      <c r="D4" t="n" s="7">
        <v>7864</v>
      </c>
      <c r="E4" t="n" s="7">
        <v>-9564</v>
      </c>
    </row>
    <row spans="1:5" r="5">
      <c r="A5" t="s" s="4">
        <v>614</v>
      </c>
      <c r="E5" t="n" s="5">
        <v>-5004</v>
      </c>
    </row>
    <row spans="1:5" r="6">
      <c r="A6" t="s" s="4">
        <v>41</v>
      </c>
      <c r="E6" t="n" s="5">
        <v>-1927</v>
      </c>
    </row>
    <row spans="1:5" r="7">
      <c r="A7" t="s" s="4">
        <v>615</v>
      </c>
      <c r="E7" t="n" s="5">
        <v>-3077</v>
      </c>
    </row>
    <row spans="1:5" r="8">
      <c r="A8" t="s" s="4">
        <v>37</v>
      </c>
      <c r="B8" t="n" s="5">
        <v>25429</v>
      </c>
      <c r="C8" t="n" s="5">
        <v>25050</v>
      </c>
      <c r="D8" t="n" s="5">
        <v>76256</v>
      </c>
      <c r="E8" t="n" s="5">
        <v>74552</v>
      </c>
    </row>
    <row spans="1:5" r="9">
      <c r="A9" t="s" s="4">
        <v>28</v>
      </c>
      <c r="B9" t="n" s="5">
        <v>-1093480</v>
      </c>
      <c r="C9" t="n" s="5">
        <v>-1061013</v>
      </c>
      <c r="D9" t="n" s="5">
        <v>-3197820</v>
      </c>
      <c r="E9" t="n" s="5">
        <v>-3101777</v>
      </c>
    </row>
    <row spans="1:5" r="10">
      <c r="A10" t="s" s="4">
        <v>614</v>
      </c>
      <c r="B10" t="n" s="5">
        <v>3989</v>
      </c>
      <c r="C10" t="n" s="5">
        <v>2535</v>
      </c>
      <c r="D10" t="n" s="5">
        <v>14573</v>
      </c>
      <c r="E10" t="n" s="5">
        <v>4561</v>
      </c>
    </row>
    <row spans="1:5" r="11">
      <c r="A11" t="s" s="4">
        <v>616</v>
      </c>
      <c r="B11" t="n" s="5">
        <v>1377</v>
      </c>
      <c r="C11" t="n" s="5">
        <v>1086</v>
      </c>
      <c r="D11" t="n" s="5">
        <v>4623</v>
      </c>
      <c r="E11" t="n" s="5">
        <v>2616</v>
      </c>
    </row>
    <row spans="1:5" r="12">
      <c r="A12" t="s" s="4">
        <v>615</v>
      </c>
      <c r="B12" t="n" s="5">
        <v>2612</v>
      </c>
      <c r="C12" t="n" s="5">
        <v>1449</v>
      </c>
      <c r="D12" t="n" s="5">
        <v>9950</v>
      </c>
      <c r="E12" t="n" s="5">
        <v>1945</v>
      </c>
    </row>
    <row spans="1:5" r="13">
      <c r="A13" t="s" s="4">
        <v>586</v>
      </c>
      <c r="C13" t="n" s="5">
        <v>20</v>
      </c>
      <c r="E13" t="n" s="5">
        <v>60</v>
      </c>
    </row>
    <row spans="1:5" r="14">
      <c r="A14" t="s" s="4">
        <v>587</v>
      </c>
      <c r="B14" t="n" s="5">
        <v>225</v>
      </c>
      <c r="C14" t="n" s="5">
        <v>167</v>
      </c>
      <c r="D14" t="n" s="5">
        <v>680</v>
      </c>
      <c r="E14" t="n" s="5">
        <v>512</v>
      </c>
    </row>
    <row spans="1:5" r="15">
      <c r="A15" t="s" s="4">
        <v>614</v>
      </c>
      <c r="B15" t="n" s="5">
        <v>225</v>
      </c>
      <c r="C15" t="n" s="5">
        <v>187</v>
      </c>
      <c r="D15" t="n" s="5">
        <v>680</v>
      </c>
      <c r="E15" t="n" s="5">
        <v>572</v>
      </c>
    </row>
    <row spans="1:5" r="16">
      <c r="A16" t="s" s="4">
        <v>616</v>
      </c>
      <c r="B16" t="n" s="5">
        <v>83</v>
      </c>
      <c r="C16" t="n" s="5">
        <v>70</v>
      </c>
      <c r="D16" t="n" s="5">
        <v>251</v>
      </c>
      <c r="E16" t="n" s="5">
        <v>214</v>
      </c>
    </row>
    <row spans="1:5" r="17">
      <c r="A17" t="s" s="4">
        <v>615</v>
      </c>
      <c r="B17" t="n" s="5">
        <v>142</v>
      </c>
      <c r="C17" t="n" s="5">
        <v>117</v>
      </c>
      <c r="D17" t="n" s="5">
        <v>429</v>
      </c>
      <c r="E17" t="n" s="5">
        <v>358</v>
      </c>
    </row>
    <row spans="1:5" r="18">
      <c r="A18" t="s" s="4">
        <v>617</v>
      </c>
    </row>
    <row spans="1:5" r="19">
      <c r="A19" t="s" s="3">
        <v>613</v>
      </c>
    </row>
    <row spans="1:5" r="20">
      <c r="A20" t="s" s="4">
        <v>39</v>
      </c>
      <c r="E20" t="n" s="5">
        <v>-5004</v>
      </c>
    </row>
    <row spans="1:5" r="21">
      <c r="A21" t="s" s="4">
        <v>618</v>
      </c>
    </row>
    <row spans="1:5" r="22">
      <c r="A22" t="s" s="3">
        <v>613</v>
      </c>
    </row>
    <row spans="1:5" r="23">
      <c r="A23" t="s" s="4">
        <v>37</v>
      </c>
      <c r="B23" t="n" s="5">
        <v>3130</v>
      </c>
      <c r="C23" t="n" s="5">
        <v>3149</v>
      </c>
      <c r="D23" t="n" s="5">
        <v>9233</v>
      </c>
      <c r="E23" t="n" s="5">
        <v>9344</v>
      </c>
    </row>
    <row spans="1:5" r="24">
      <c r="A24" t="s" s="4">
        <v>619</v>
      </c>
    </row>
    <row spans="1:5" r="25">
      <c r="A25" t="s" s="3">
        <v>613</v>
      </c>
    </row>
    <row spans="1:5" r="26">
      <c r="A26" t="s" s="4">
        <v>28</v>
      </c>
      <c r="B26" t="n" s="7">
        <v>859</v>
      </c>
      <c r="C26" t="n" s="7">
        <v>-614</v>
      </c>
      <c r="D26" t="n" s="7">
        <v>5340</v>
      </c>
      <c r="E26" t="n" s="7">
        <v>-47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4</v>
      </c>
      <c r="B1" t="s" s="2">
        <v>1</v>
      </c>
    </row>
    <row spans="1:3" r="2">
      <c r="B2" t="s" s="2">
        <v>2</v>
      </c>
      <c r="C2" t="s" s="2">
        <v>26</v>
      </c>
    </row>
    <row spans="1:3" r="3">
      <c r="A3" t="s" s="3">
        <v>115</v>
      </c>
    </row>
    <row spans="1:3" r="4">
      <c r="A4" t="s" s="4">
        <v>44</v>
      </c>
      <c r="B4" t="n" s="7">
        <v>280217</v>
      </c>
      <c r="C4" t="n" s="7">
        <v>268057</v>
      </c>
    </row>
    <row spans="1:3" r="5">
      <c r="A5" t="s" s="3">
        <v>116</v>
      </c>
    </row>
    <row spans="1:3" r="6">
      <c r="A6" t="s" s="4">
        <v>117</v>
      </c>
      <c r="B6" t="n" s="5">
        <v>93224</v>
      </c>
      <c r="C6" t="n" s="5">
        <v>89113</v>
      </c>
    </row>
    <row spans="1:3" r="7">
      <c r="A7" t="s" s="4">
        <v>118</v>
      </c>
      <c r="B7" t="n" s="5">
        <v>7485</v>
      </c>
      <c r="C7" t="n" s="5">
        <v>4787</v>
      </c>
    </row>
    <row spans="1:3" r="8">
      <c r="A8" t="s" s="4">
        <v>119</v>
      </c>
      <c r="B8" t="n" s="5">
        <v>4781</v>
      </c>
    </row>
    <row spans="1:3" r="9">
      <c r="A9" t="s" s="4">
        <v>120</v>
      </c>
      <c r="B9" t="n" s="5">
        <v>28702</v>
      </c>
      <c r="C9" t="n" s="5">
        <v>22388</v>
      </c>
    </row>
    <row spans="1:3" r="10">
      <c r="A10" t="s" s="4">
        <v>121</v>
      </c>
      <c r="B10" t="n" s="5">
        <v>-7965</v>
      </c>
      <c r="C10" t="n" s="5">
        <v>-9763</v>
      </c>
    </row>
    <row spans="1:3" r="11">
      <c r="A11" t="s" s="4">
        <v>122</v>
      </c>
      <c r="B11" t="n" s="5">
        <v>1074</v>
      </c>
      <c r="C11" t="n" s="5">
        <v>-4806</v>
      </c>
    </row>
    <row spans="1:3" r="12">
      <c r="A12" t="s" s="4">
        <v>123</v>
      </c>
      <c r="B12" t="n" s="5">
        <v>23252</v>
      </c>
      <c r="C12" t="n" s="5">
        <v>-11529</v>
      </c>
    </row>
    <row spans="1:3" r="13">
      <c r="A13" t="s" s="4">
        <v>124</v>
      </c>
      <c r="B13" t="n" s="5">
        <v>-35144</v>
      </c>
      <c r="C13" t="n" s="5">
        <v>-12802</v>
      </c>
    </row>
    <row spans="1:3" r="14">
      <c r="A14" t="s" s="3">
        <v>125</v>
      </c>
    </row>
    <row spans="1:3" r="15">
      <c r="A15" t="s" s="4">
        <v>126</v>
      </c>
      <c r="B15" t="n" s="5">
        <v>-170279</v>
      </c>
      <c r="C15" t="n" s="5">
        <v>-118721</v>
      </c>
    </row>
    <row spans="1:3" r="16">
      <c r="A16" t="s" s="4">
        <v>127</v>
      </c>
      <c r="B16" t="n" s="5">
        <v>44029</v>
      </c>
      <c r="C16" t="n" s="5">
        <v>-50927</v>
      </c>
    </row>
    <row spans="1:3" r="17">
      <c r="A17" t="s" s="4">
        <v>128</v>
      </c>
      <c r="B17" t="n" s="5">
        <v>269376</v>
      </c>
      <c r="C17" t="n" s="5">
        <v>175797</v>
      </c>
    </row>
    <row spans="1:3" r="18">
      <c r="A18" t="s" s="3">
        <v>129</v>
      </c>
    </row>
    <row spans="1:3" r="19">
      <c r="A19" t="s" s="4">
        <v>130</v>
      </c>
      <c r="B19" t="n" s="5">
        <v>-56692</v>
      </c>
      <c r="C19" t="n" s="5">
        <v>-57782</v>
      </c>
    </row>
    <row spans="1:3" r="20">
      <c r="A20" t="s" s="4">
        <v>131</v>
      </c>
      <c r="B20" t="n" s="5">
        <v>31001</v>
      </c>
      <c r="C20" t="n" s="5">
        <v>-92201</v>
      </c>
    </row>
    <row spans="1:3" r="21">
      <c r="A21" t="s" s="4">
        <v>132</v>
      </c>
      <c r="C21" t="n" s="5">
        <v>5861</v>
      </c>
    </row>
    <row spans="1:3" r="22">
      <c r="A22" t="s" s="4">
        <v>133</v>
      </c>
      <c r="B22" t="n" s="5">
        <v>-4840</v>
      </c>
      <c r="C22" t="n" s="5">
        <v>-2137</v>
      </c>
    </row>
    <row spans="1:3" r="23">
      <c r="A23" t="s" s="4">
        <v>134</v>
      </c>
      <c r="B23" t="n" s="5">
        <v>-10981</v>
      </c>
    </row>
    <row spans="1:3" r="24">
      <c r="A24" t="s" s="4">
        <v>135</v>
      </c>
      <c r="B24" t="n" s="5">
        <v>2111</v>
      </c>
      <c r="C24" t="n" s="5">
        <v>332</v>
      </c>
    </row>
    <row spans="1:3" r="25">
      <c r="A25" t="s" s="4">
        <v>136</v>
      </c>
      <c r="B25" t="n" s="5">
        <v>-39401</v>
      </c>
      <c r="C25" t="n" s="5">
        <v>-145927</v>
      </c>
    </row>
    <row spans="1:3" r="26">
      <c r="A26" t="s" s="3">
        <v>137</v>
      </c>
    </row>
    <row spans="1:3" r="27">
      <c r="A27" t="s" s="4">
        <v>138</v>
      </c>
      <c r="B27" t="n" s="5">
        <v>2248500</v>
      </c>
    </row>
    <row spans="1:3" r="28">
      <c r="A28" t="s" s="4">
        <v>139</v>
      </c>
      <c r="B28" t="n" s="5">
        <v>-22028</v>
      </c>
    </row>
    <row spans="1:3" r="29">
      <c r="A29" t="s" s="4">
        <v>140</v>
      </c>
      <c r="B29" t="n" s="5">
        <v>-2048211</v>
      </c>
      <c r="C29" t="n" s="5">
        <v>-6729</v>
      </c>
    </row>
    <row spans="1:3" r="30">
      <c r="A30" t="s" s="4">
        <v>141</v>
      </c>
      <c r="C30" t="n" s="5">
        <v>-105</v>
      </c>
    </row>
    <row spans="1:3" r="31">
      <c r="A31" t="s" s="4">
        <v>142</v>
      </c>
      <c r="B31" t="n" s="5">
        <v>58323</v>
      </c>
      <c r="C31" t="n" s="5">
        <v>23201</v>
      </c>
    </row>
    <row spans="1:3" r="32">
      <c r="A32" t="s" s="4">
        <v>143</v>
      </c>
      <c r="B32" t="n" s="5">
        <v>-250000</v>
      </c>
      <c r="C32" t="n" s="5">
        <v>-165131</v>
      </c>
    </row>
    <row spans="1:3" r="33">
      <c r="A33" t="s" s="4">
        <v>144</v>
      </c>
      <c r="C33" t="n" s="5">
        <v>-8415</v>
      </c>
    </row>
    <row spans="1:3" r="34">
      <c r="A34" t="s" s="4">
        <v>124</v>
      </c>
      <c r="B34" t="n" s="5">
        <v>35144</v>
      </c>
      <c r="C34" t="n" s="5">
        <v>12802</v>
      </c>
    </row>
    <row spans="1:3" r="35">
      <c r="A35" t="s" s="4">
        <v>145</v>
      </c>
      <c r="B35" t="n" s="5">
        <v>21728</v>
      </c>
      <c r="C35" t="n" s="5">
        <v>-144377</v>
      </c>
    </row>
    <row spans="1:3" r="36">
      <c r="A36" t="s" s="4">
        <v>146</v>
      </c>
      <c r="B36" t="n" s="5">
        <v>-37257</v>
      </c>
      <c r="C36" t="n" s="5">
        <v>-18602</v>
      </c>
    </row>
    <row spans="1:3" r="37">
      <c r="A37" t="s" s="4">
        <v>147</v>
      </c>
      <c r="B37" t="n" s="5">
        <v>214446</v>
      </c>
      <c r="C37" t="n" s="5">
        <v>-133109</v>
      </c>
    </row>
    <row spans="1:3" r="38">
      <c r="A38" t="s" s="4">
        <v>148</v>
      </c>
      <c r="B38" t="n" s="5">
        <v>867358</v>
      </c>
      <c r="C38" t="n" s="5">
        <v>778143</v>
      </c>
    </row>
    <row spans="1:3" r="39">
      <c r="A39" t="s" s="4">
        <v>149</v>
      </c>
      <c r="B39" t="n" s="7">
        <v>1081804</v>
      </c>
      <c r="C39" t="n" s="7">
        <v>645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r="A1" t="s" s="1">
        <v>620</v>
      </c>
      <c r="B1" t="s" s="2">
        <v>1</v>
      </c>
    </row>
    <row spans="1:2" r="2">
      <c r="B2" t="s" s="2">
        <v>621</v>
      </c>
    </row>
    <row spans="1:2" r="3">
      <c r="A3" t="s" s="3">
        <v>191</v>
      </c>
    </row>
    <row spans="1:2" r="4">
      <c r="A4" t="s" s="4">
        <v>622</v>
      </c>
      <c r="B4" t="n" s="5">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623</v>
      </c>
      <c r="B1" t="s" s="2">
        <v>25</v>
      </c>
      <c r="D1" t="s" s="2">
        <v>1</v>
      </c>
    </row>
    <row spans="1:5" r="2">
      <c r="B2" t="s" s="2">
        <v>2</v>
      </c>
      <c r="C2" t="s" s="2">
        <v>26</v>
      </c>
      <c r="D2" t="s" s="2">
        <v>2</v>
      </c>
      <c r="E2" t="s" s="2">
        <v>26</v>
      </c>
    </row>
    <row spans="1:5" r="3">
      <c r="A3" t="s" s="3">
        <v>624</v>
      </c>
    </row>
    <row spans="1:5" r="4">
      <c r="A4" t="s" s="4">
        <v>28</v>
      </c>
      <c r="B4" t="n" s="7">
        <v>1093480</v>
      </c>
      <c r="C4" t="n" s="7">
        <v>1061013</v>
      </c>
      <c r="D4" t="n" s="7">
        <v>3197820</v>
      </c>
      <c r="E4" t="n" s="7">
        <v>3101777</v>
      </c>
    </row>
    <row spans="1:5" r="5">
      <c r="A5" t="s" s="4">
        <v>31</v>
      </c>
      <c r="B5" t="n" s="5">
        <v>683058</v>
      </c>
      <c r="C5" t="n" s="5">
        <v>691051</v>
      </c>
      <c r="D5" t="n" s="5">
        <v>2028730</v>
      </c>
      <c r="E5" t="n" s="5">
        <v>2009287</v>
      </c>
    </row>
    <row spans="1:5" r="6">
      <c r="A6" t="s" s="4">
        <v>33</v>
      </c>
      <c r="B6" t="n" s="5">
        <v>231415</v>
      </c>
      <c r="C6" t="n" s="5">
        <v>219027</v>
      </c>
      <c r="D6" t="n" s="5">
        <v>676919</v>
      </c>
      <c r="E6" t="n" s="5">
        <v>657283</v>
      </c>
    </row>
    <row spans="1:5" r="7">
      <c r="A7" t="s" s="4">
        <v>35</v>
      </c>
      <c r="B7" t="n" s="5">
        <v>167023</v>
      </c>
      <c r="C7" t="n" s="5">
        <v>149142</v>
      </c>
      <c r="D7" t="n" s="5">
        <v>468629</v>
      </c>
      <c r="E7" t="n" s="5">
        <v>431458</v>
      </c>
    </row>
    <row spans="1:5" r="8">
      <c r="A8" t="s" s="4">
        <v>34</v>
      </c>
      <c r="B8" t="n" s="5">
        <v>-11984</v>
      </c>
      <c r="C8" t="n" s="5">
        <v>-1793</v>
      </c>
      <c r="D8" t="n" s="5">
        <v>-23542</v>
      </c>
      <c r="E8" t="n" s="5">
        <v>-3749</v>
      </c>
    </row>
    <row spans="1:5" r="9">
      <c r="A9" t="s" s="4">
        <v>625</v>
      </c>
    </row>
    <row spans="1:5" r="10">
      <c r="A10" t="s" s="3">
        <v>624</v>
      </c>
    </row>
    <row spans="1:5" r="11">
      <c r="A11" t="s" s="4">
        <v>28</v>
      </c>
      <c r="B11" t="n" s="5">
        <v>810045</v>
      </c>
      <c r="C11" t="n" s="5">
        <v>771361</v>
      </c>
      <c r="D11" t="n" s="5">
        <v>2345971</v>
      </c>
      <c r="E11" t="n" s="5">
        <v>2323376</v>
      </c>
    </row>
    <row spans="1:5" r="12">
      <c r="A12" t="s" s="4">
        <v>31</v>
      </c>
      <c r="B12" t="n" s="5">
        <v>461858</v>
      </c>
      <c r="C12" t="n" s="5">
        <v>458731</v>
      </c>
      <c r="D12" t="n" s="5">
        <v>1352730</v>
      </c>
      <c r="E12" t="n" s="5">
        <v>1374492</v>
      </c>
    </row>
    <row spans="1:5" r="13">
      <c r="A13" t="s" s="4">
        <v>33</v>
      </c>
      <c r="B13" t="n" s="5">
        <v>166758</v>
      </c>
      <c r="C13" t="n" s="5">
        <v>154460</v>
      </c>
      <c r="D13" t="n" s="5">
        <v>478643</v>
      </c>
      <c r="E13" t="n" s="5">
        <v>471697</v>
      </c>
    </row>
    <row spans="1:5" r="14">
      <c r="A14" t="s" s="4">
        <v>35</v>
      </c>
      <c r="B14" t="n" s="5">
        <v>181429</v>
      </c>
      <c r="C14" t="n" s="5">
        <v>158170</v>
      </c>
      <c r="D14" t="n" s="5">
        <v>514598</v>
      </c>
      <c r="E14" t="n" s="5">
        <v>477187</v>
      </c>
    </row>
    <row spans="1:5" r="15">
      <c r="A15" t="s" s="4">
        <v>626</v>
      </c>
    </row>
    <row spans="1:5" r="16">
      <c r="A16" t="s" s="3">
        <v>624</v>
      </c>
    </row>
    <row spans="1:5" r="17">
      <c r="A17" t="s" s="4">
        <v>28</v>
      </c>
      <c r="B17" t="n" s="5">
        <v>283435</v>
      </c>
      <c r="C17" t="n" s="5">
        <v>289652</v>
      </c>
      <c r="D17" t="n" s="5">
        <v>851849</v>
      </c>
      <c r="E17" t="n" s="5">
        <v>778401</v>
      </c>
    </row>
    <row spans="1:5" r="18">
      <c r="A18" t="s" s="4">
        <v>31</v>
      </c>
      <c r="B18" t="n" s="5">
        <v>221200</v>
      </c>
      <c r="C18" t="n" s="5">
        <v>232320</v>
      </c>
      <c r="D18" t="n" s="5">
        <v>676000</v>
      </c>
      <c r="E18" t="n" s="5">
        <v>634795</v>
      </c>
    </row>
    <row spans="1:5" r="19">
      <c r="A19" t="s" s="4">
        <v>33</v>
      </c>
      <c r="B19" t="n" s="5">
        <v>38186</v>
      </c>
      <c r="C19" t="n" s="5">
        <v>37447</v>
      </c>
      <c r="D19" t="n" s="5">
        <v>114953</v>
      </c>
      <c r="E19" t="n" s="5">
        <v>103069</v>
      </c>
    </row>
    <row spans="1:5" r="20">
      <c r="A20" t="s" s="4">
        <v>35</v>
      </c>
      <c r="B20" t="n" s="5">
        <v>24049</v>
      </c>
      <c r="C20" t="n" s="5">
        <v>19885</v>
      </c>
      <c r="D20" t="n" s="5">
        <v>60896</v>
      </c>
      <c r="E20" t="n" s="5">
        <v>40537</v>
      </c>
    </row>
    <row spans="1:5" r="21">
      <c r="A21" t="s" s="4">
        <v>627</v>
      </c>
    </row>
    <row spans="1:5" r="22">
      <c r="A22" t="s" s="3">
        <v>624</v>
      </c>
    </row>
    <row spans="1:5" r="23">
      <c r="A23" t="s" s="4">
        <v>33</v>
      </c>
      <c r="B23" t="n" s="5">
        <v>26471</v>
      </c>
      <c r="C23" t="n" s="5">
        <v>27120</v>
      </c>
      <c r="D23" t="n" s="5">
        <v>83323</v>
      </c>
      <c r="E23" t="n" s="5">
        <v>82517</v>
      </c>
    </row>
    <row spans="1:5" r="24">
      <c r="A24" t="s" s="4">
        <v>35</v>
      </c>
      <c r="B24" t="n" s="7">
        <v>-26471</v>
      </c>
      <c r="C24" t="n" s="7">
        <v>-27120</v>
      </c>
      <c r="D24" t="n" s="7">
        <v>-83323</v>
      </c>
      <c r="E24" t="n" s="7">
        <v>-825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8</v>
      </c>
      <c r="B1" t="s" s="2">
        <v>25</v>
      </c>
      <c r="D1" t="s" s="2">
        <v>1</v>
      </c>
    </row>
    <row spans="1:5" r="2">
      <c r="B2" t="s" s="2">
        <v>2</v>
      </c>
      <c r="C2" t="s" s="2">
        <v>26</v>
      </c>
      <c r="D2" t="s" s="2">
        <v>2</v>
      </c>
      <c r="E2" t="s" s="2">
        <v>26</v>
      </c>
    </row>
    <row spans="1:5" r="3">
      <c r="A3" t="s" s="3">
        <v>624</v>
      </c>
    </row>
    <row spans="1:5" r="4">
      <c r="A4" t="s" s="4">
        <v>629</v>
      </c>
      <c r="B4" t="n" s="7">
        <v>32884</v>
      </c>
      <c r="C4" t="n" s="7">
        <v>30180</v>
      </c>
      <c r="D4" t="n" s="7">
        <v>93224</v>
      </c>
      <c r="E4" t="n" s="7">
        <v>89113</v>
      </c>
    </row>
    <row spans="1:5" r="5">
      <c r="A5" t="s" s="4">
        <v>625</v>
      </c>
    </row>
    <row spans="1:5" r="6">
      <c r="A6" t="s" s="3">
        <v>624</v>
      </c>
    </row>
    <row spans="1:5" r="7">
      <c r="A7" t="s" s="4">
        <v>629</v>
      </c>
      <c r="B7" t="n" s="5">
        <v>26681</v>
      </c>
      <c r="C7" t="n" s="5">
        <v>23106</v>
      </c>
      <c r="D7" t="n" s="5">
        <v>74110</v>
      </c>
      <c r="E7" t="n" s="5">
        <v>69867</v>
      </c>
    </row>
    <row spans="1:5" r="8">
      <c r="A8" t="s" s="4">
        <v>626</v>
      </c>
    </row>
    <row spans="1:5" r="9">
      <c r="A9" t="s" s="3">
        <v>624</v>
      </c>
    </row>
    <row spans="1:5" r="10">
      <c r="A10" t="s" s="4">
        <v>629</v>
      </c>
      <c r="B10" t="n" s="5">
        <v>5118</v>
      </c>
      <c r="C10" t="n" s="5">
        <v>5803</v>
      </c>
      <c r="D10" t="n" s="5">
        <v>15497</v>
      </c>
      <c r="E10" t="n" s="5">
        <v>15548</v>
      </c>
    </row>
    <row spans="1:5" r="11">
      <c r="A11" t="s" s="4">
        <v>627</v>
      </c>
    </row>
    <row spans="1:5" r="12">
      <c r="A12" t="s" s="3">
        <v>624</v>
      </c>
    </row>
    <row spans="1:5" r="13">
      <c r="A13" t="s" s="4">
        <v>629</v>
      </c>
      <c r="B13" t="n" s="7">
        <v>1085</v>
      </c>
      <c r="C13" t="n" s="7">
        <v>1271</v>
      </c>
      <c r="D13" t="n" s="7">
        <v>3617</v>
      </c>
      <c r="E13" t="n" s="7">
        <v>36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0</v>
      </c>
      <c r="B1" t="s" s="2">
        <v>25</v>
      </c>
      <c r="D1" t="s" s="2">
        <v>1</v>
      </c>
    </row>
    <row spans="1:5" r="2">
      <c r="B2" t="s" s="2">
        <v>2</v>
      </c>
      <c r="C2" t="s" s="2">
        <v>26</v>
      </c>
      <c r="D2" t="s" s="2">
        <v>2</v>
      </c>
      <c r="E2" t="s" s="2">
        <v>26</v>
      </c>
    </row>
    <row spans="1:5" r="3">
      <c r="A3" t="s" s="4">
        <v>631</v>
      </c>
    </row>
    <row spans="1:5" r="4">
      <c r="A4" t="s" s="3">
        <v>632</v>
      </c>
    </row>
    <row spans="1:5" r="5">
      <c r="A5" t="s" s="4">
        <v>633</v>
      </c>
      <c r="B5" t="n" s="5">
        <v>1003</v>
      </c>
      <c r="C5" t="n" s="5">
        <v>1324</v>
      </c>
      <c r="D5" t="n" s="5">
        <v>1076</v>
      </c>
      <c r="E5" t="n" s="5">
        <v>12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Employee Stock Compensation</vt:lpstr>
      <vt:lpstr>Concentration of Credit Risk</vt:lpstr>
      <vt:lpstr>Accounts Receivable and Unbille</vt:lpstr>
      <vt:lpstr>Goodwill</vt:lpstr>
      <vt:lpstr>Derivatives</vt:lpstr>
      <vt:lpstr>Fair Value Measurements</vt:lpstr>
      <vt:lpstr>Credit Arrangements</vt:lpstr>
      <vt:lpstr>Business Combinations</vt:lpstr>
      <vt:lpstr>Shareholders' Deficit</vt:lpstr>
      <vt:lpstr>Restructuring</vt:lpstr>
      <vt:lpstr>Income Taxes</vt:lpstr>
      <vt:lpstr>Employee Benefit Plans</vt:lpstr>
      <vt:lpstr>Comprehensive Income</vt:lpstr>
      <vt:lpstr>Segments</vt:lpstr>
      <vt:lpstr>Earnings Per Share</vt:lpstr>
      <vt:lpstr>Summary of Significant Accoun24</vt:lpstr>
      <vt:lpstr>Employee Stock Compensation (Ta</vt:lpstr>
      <vt:lpstr>Accounts Receivable and Unbil26</vt:lpstr>
      <vt:lpstr>Goodwill (Tables)</vt:lpstr>
      <vt:lpstr>Derivatives (Tables)</vt:lpstr>
      <vt:lpstr>Fair Value Measurements (Tables</vt:lpstr>
      <vt:lpstr>Credit Arrangements (Tables)</vt:lpstr>
      <vt:lpstr>Business Combinations (Tables)</vt:lpstr>
      <vt:lpstr>Shareholders' Deficit (Tables)</vt:lpstr>
      <vt:lpstr>Restructuring (Tables)</vt:lpstr>
      <vt:lpstr>Employee Benefit Plans (Tables)</vt:lpstr>
      <vt:lpstr>Comprehensive Income (Tables)</vt:lpstr>
      <vt:lpstr>Segments (Tables)</vt:lpstr>
      <vt:lpstr>Earnings Per Share (Tables)</vt:lpstr>
      <vt:lpstr>Summary of Significant Accoun38</vt:lpstr>
      <vt:lpstr>Employee Stock Compensation - S</vt:lpstr>
      <vt:lpstr>Employee Stock Compensation - A</vt:lpstr>
      <vt:lpstr>Employee Stock Compensation -41</vt:lpstr>
      <vt:lpstr>Concentration of Credit Risk - </vt:lpstr>
      <vt:lpstr>Accounts Receivable and Unbil43</vt:lpstr>
      <vt:lpstr>Goodwill - Summary of Goodwill </vt:lpstr>
      <vt:lpstr>Derivatives - Additional Inform</vt:lpstr>
      <vt:lpstr>Derivatives - Summary of Fair V</vt:lpstr>
      <vt:lpstr>Derivatives - Effect of Cash Fl</vt:lpstr>
      <vt:lpstr>Fair Value Measurements - Fair </vt:lpstr>
      <vt:lpstr>Fair Value Measurements - Chang</vt:lpstr>
      <vt:lpstr>Fair Value Measurements - Addit</vt:lpstr>
      <vt:lpstr>Credit Arrangements - Summary o</vt:lpstr>
      <vt:lpstr>Credit Arrangements - Additiona</vt:lpstr>
      <vt:lpstr>Credit Arrangements - Schedule </vt:lpstr>
      <vt:lpstr>Credit Arrangements - Schedul54</vt:lpstr>
      <vt:lpstr>Credit Arrangements - Contractu</vt:lpstr>
      <vt:lpstr>Business Combinations - Additio</vt:lpstr>
      <vt:lpstr>Business Combinations - Summary</vt:lpstr>
      <vt:lpstr>Business Combinations - Summa58</vt:lpstr>
      <vt:lpstr>Shareholders' Deficit -Summary </vt:lpstr>
      <vt:lpstr>Shareholders' Deficit -Summar60</vt:lpstr>
      <vt:lpstr>Shareholders' Deficit - Additio</vt:lpstr>
      <vt:lpstr>Restructuring - Additional Info</vt:lpstr>
      <vt:lpstr>Restructuring - Summary of Amou</vt:lpstr>
      <vt:lpstr>Income Taxes - Additional Infor</vt:lpstr>
      <vt:lpstr>Employee Benefit Plans - Summar</vt:lpstr>
      <vt:lpstr>Employee Benefit Plans - Additi</vt:lpstr>
      <vt:lpstr>Employee Benefit Plans - Summ67</vt:lpstr>
      <vt:lpstr>Comprehensive Income - Summary </vt:lpstr>
      <vt:lpstr>Comprehensive Income - Summar69</vt:lpstr>
      <vt:lpstr>Segments - Additional Informati</vt:lpstr>
      <vt:lpstr>Segments - Operations by Report</vt:lpstr>
      <vt:lpstr>Segments - Depreciation and Amo</vt:lpstr>
      <vt:lpstr>Earnings Per Share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9:25:45Z</dcterms:created>
  <dcterms:modified xmlns:dcterms="http://purl.org/dc/terms/" xmlns:xsi="http://www.w3.org/2001/XMLSchema-instance" xsi:type="dcterms:W3CDTF">2015-10-28T09:25:45Z</dcterms:modified>
  <dc:title xmlns:dc="http://purl.org/dc/elements/1.1/">Untitled</dc:title>
  <dc:description xmlns:dc="http://purl.org/dc/elements/1.1/"/>
  <dc:subject xmlns:dc="http://purl.org/dc/elements/1.1/"/>
  <cp:keywords/>
  <cp:category/>
</cp:coreProperties>
</file>